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Security Deposi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Taxes Payable" sheetId="13" state="visible" r:id="rId13"/>
    <sheet xmlns:r="http://schemas.openxmlformats.org/officeDocument/2006/relationships" name="Accrued Liabilities and Other P" sheetId="14" state="visible" r:id="rId14"/>
    <sheet xmlns:r="http://schemas.openxmlformats.org/officeDocument/2006/relationships" name="Government Loans Payable" sheetId="15" state="visible" r:id="rId15"/>
    <sheet xmlns:r="http://schemas.openxmlformats.org/officeDocument/2006/relationships" name="Related Party Transactions" sheetId="16" state="visible" r:id="rId16"/>
    <sheet xmlns:r="http://schemas.openxmlformats.org/officeDocument/2006/relationships" name="Stockholders_ Deficit" sheetId="17" state="visible" r:id="rId17"/>
    <sheet xmlns:r="http://schemas.openxmlformats.org/officeDocument/2006/relationships" name="Income Taxes" sheetId="18" state="visible" r:id="rId18"/>
    <sheet xmlns:r="http://schemas.openxmlformats.org/officeDocument/2006/relationships" name="Commitments and Contingenc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Liabilities and Other_2" sheetId="26" state="visible" r:id="rId26"/>
    <sheet xmlns:r="http://schemas.openxmlformats.org/officeDocument/2006/relationships" name="Government Loans Payable (Table" sheetId="27" state="visible" r:id="rId27"/>
    <sheet xmlns:r="http://schemas.openxmlformats.org/officeDocument/2006/relationships" name="Income Taxes (Tables)" sheetId="28" state="visible" r:id="rId28"/>
    <sheet xmlns:r="http://schemas.openxmlformats.org/officeDocument/2006/relationships" name="Commitments and Contingency (Ta"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ntory (Details) - Schedule " sheetId="33" state="visible" r:id="rId33"/>
    <sheet xmlns:r="http://schemas.openxmlformats.org/officeDocument/2006/relationships" name="Security Deposit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Taxes Payable (Details)" sheetId="39" state="visible" r:id="rId39"/>
    <sheet xmlns:r="http://schemas.openxmlformats.org/officeDocument/2006/relationships" name="Accrued Liabilities and Other_3" sheetId="40" state="visible" r:id="rId40"/>
    <sheet xmlns:r="http://schemas.openxmlformats.org/officeDocument/2006/relationships" name="Accrued Liabilities and Other_4" sheetId="41" state="visible" r:id="rId41"/>
    <sheet xmlns:r="http://schemas.openxmlformats.org/officeDocument/2006/relationships" name="Government Loans Payable (Detai" sheetId="42" state="visible" r:id="rId42"/>
    <sheet xmlns:r="http://schemas.openxmlformats.org/officeDocument/2006/relationships" name="Government Loans Payable (Det_2" sheetId="43" state="visible" r:id="rId43"/>
    <sheet xmlns:r="http://schemas.openxmlformats.org/officeDocument/2006/relationships" name="Related Party Transactions (Det" sheetId="44" state="visible" r:id="rId44"/>
    <sheet xmlns:r="http://schemas.openxmlformats.org/officeDocument/2006/relationships" name="Stockholders_ Deficit (Details)"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Commitments and Contingency (De" sheetId="50" state="visible" r:id="rId50"/>
    <sheet xmlns:r="http://schemas.openxmlformats.org/officeDocument/2006/relationships" name="Commitments and Contingency (_2" sheetId="51" state="visible" r:id="rId51"/>
    <sheet xmlns:r="http://schemas.openxmlformats.org/officeDocument/2006/relationships" name="Commitments and Contingency (_3" sheetId="52" state="visible" r:id="rId52"/>
    <sheet xmlns:r="http://schemas.openxmlformats.org/officeDocument/2006/relationships" name="Commitments and Contingency (_4"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BIO
ESSENCE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3009000</v>
      </c>
    </row>
    <row r="8">
      <c r="A8" s="4" t="inlineStr">
        <is>
          <t>Amendment Flag</t>
        </is>
      </c>
      <c r="B8" s="4" t="inlineStr">
        <is>
          <t>false</t>
        </is>
      </c>
    </row>
    <row r="9">
      <c r="A9" s="4" t="inlineStr">
        <is>
          <t>Entity Central Index Key</t>
        </is>
      </c>
      <c r="B9" s="4" t="inlineStr">
        <is>
          <t>000172305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2839</t>
        </is>
      </c>
    </row>
    <row r="22">
      <c r="A22" s="4" t="inlineStr">
        <is>
          <t>Entity Incorporation, State or Country Code</t>
        </is>
      </c>
      <c r="B22" s="4" t="inlineStr">
        <is>
          <t>CA</t>
        </is>
      </c>
    </row>
    <row r="23">
      <c r="A23" s="4" t="inlineStr">
        <is>
          <t>Entity Tax Identification Number</t>
        </is>
      </c>
      <c r="B23" s="4" t="inlineStr">
        <is>
          <t>94-3349551</t>
        </is>
      </c>
    </row>
    <row r="24">
      <c r="A24" s="4" t="inlineStr">
        <is>
          <t>Entity Address, Address Line One</t>
        </is>
      </c>
      <c r="B24" s="4" t="inlineStr">
        <is>
          <t>8
Studebaker</t>
        </is>
      </c>
    </row>
    <row r="25">
      <c r="A25" s="4" t="inlineStr">
        <is>
          <t>Entity Address, Address Line Two</t>
        </is>
      </c>
      <c r="B25" s="4" t="inlineStr">
        <is>
          <t>Drive in</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8</t>
        </is>
      </c>
    </row>
    <row r="29">
      <c r="A29" s="4" t="inlineStr">
        <is>
          <t>City Area Code</t>
        </is>
      </c>
      <c r="B29" s="4" t="inlineStr">
        <is>
          <t>(949)</t>
        </is>
      </c>
    </row>
    <row r="30">
      <c r="A30" s="4" t="inlineStr">
        <is>
          <t>Local Phone Number</t>
        </is>
      </c>
      <c r="B30" s="4" t="inlineStr">
        <is>
          <t>706-9966</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y Deposit</t>
        </is>
      </c>
      <c r="B1" s="2" t="inlineStr">
        <is>
          <t>6 Months Ended</t>
        </is>
      </c>
    </row>
    <row r="2">
      <c r="B2" s="2" t="inlineStr">
        <is>
          <t>Jun. 30, 2021</t>
        </is>
      </c>
    </row>
    <row r="3">
      <c r="A3" s="3" t="inlineStr">
        <is>
          <t>Security Deposit [Abstrct]</t>
        </is>
      </c>
    </row>
    <row r="4">
      <c r="A4" s="4" t="inlineStr">
        <is>
          <t>SECURITY DEPOSIT</t>
        </is>
      </c>
      <c r="B4" s="4" t="inlineStr">
        <is>
          <t>4.
SECURITY DEPOSIT As
of June 30, 2021 and December 31, 2020, the security deposit was for rent of the Company’s office and warehouse of $41,8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consisted of the following at June 30, 2021 and December 31, 2020:
June 30,
December 31,
(unaudited)
Leaseholder improvements $ 57,757 $ 57,067
Office furniture and equipment 187,472 170,917
Total 245,229 227,984
Less: Accumulated depreciation (145,682 ) (135,507 )
Net $ 99,547 $ 92,477 Depreciation
for the six months ended June 30, 2021 and 2020 was $11,948 and $11,306, respectively. Depreciation
for the three months ended June 30, 2021 and 2020 was $6,112 and $5,6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6.
INTANGIBLE ASSETS, NET Intangible
assets consisted of the following as of June 30, 2021 and December 31, 2020:
June 30, December 31,
(unaudited)
Computer Software $ 36,928 $ 36,928
Trademark 2,350 2,350
Total 39,278 39,278
Less: Accumulated amortization (37,250 ) (31,892 )
Net $ 2,028 $ 7,386 Amortization
of intangible assets was $5,358 and $5,358 for the six months ended June 30, 2021 and 2020, respectively. Amortization
of intangible assets was $2,679 and $2,679 for the three months ended June 30, 2021 and 2020, respectively. Estimated
amortization for the existing intangible assets with finite lives for each of the next five years at June 30, 2021 is as
follows: $1,123, $240, $240, $240 and $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6 Months Ended</t>
        </is>
      </c>
    </row>
    <row r="2">
      <c r="B2" s="2" t="inlineStr">
        <is>
          <t>Jun. 30, 2021</t>
        </is>
      </c>
    </row>
    <row r="3">
      <c r="A3" s="3" t="inlineStr">
        <is>
          <t>Tax Payable [Abstract]</t>
        </is>
      </c>
    </row>
    <row r="4">
      <c r="A4" s="4" t="inlineStr">
        <is>
          <t>TAXES PAYABLE</t>
        </is>
      </c>
      <c r="B4" s="4" t="inlineStr">
        <is>
          <t>7.
TAXES PAYABLE Taxes
payable at June 30, 2021 and December 31, 2020 was for sales tax and payroll tax payable of $19,047 and $22,9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Accrued Liabilities And Other Payables [Abstract]</t>
        </is>
      </c>
    </row>
    <row r="4">
      <c r="A4" s="4" t="inlineStr">
        <is>
          <t>ACCRUED LIABILITIES AND OTHER PAYABLES</t>
        </is>
      </c>
      <c r="B4" s="4" t="inlineStr">
        <is>
          <t>8.
ACCRUED LIABILITIES AND OTHER PAYABLES Accrued
liabilities and other payables consisted of the following June 30, 2021 and December 31, 2020:
June 30,
December 31,
(unaudited)
Accrued legal and merchant fee $ - $ 720
Credit card payable 33,649 14,538
Payroll payable 3,948 -
Accrued litigation liabilities - rent - 341,880
Other 3,315 -
Total $ 40,912 $ 357,138
Accrued litigation liabilities – rent, non-current $ - $ 234,383 The
Company was involved in legal proceedings involving a lease with its former landlord, and its former sublessor. On December 9,
2016, the Company entered into a lease with its former landlord for a warehouse facility located in San Leandro, California (the
“Premises”). On November 1, 2017, the Company entered into a sublease with a former sublessor, whereby the former
sublessor would occupy a portion of the Premises. Beginning
in April of 2018, the former sublessor began violating its sublease by failing to pay rent, utilities, and operating a cannabis
operation in the Premises, which constituted a violation of the sublease. The former landlord instructed the Company to evict
the former sublessor. Thereafter, the Company was forced to leave the Premises because of the former sublessor’s activities. The
former landlord initiated litigation against the Company seeking $2.09 million in damages for lost rental profits. The Company
filed a cross-complaint against the former sublessor for breach of the sublease agreement, seeking damages related to the Company’s
breach of the lease, costs, and attorney’s fees. On August 7, 2020, the Company executed a Settlement Agreement and
Release with the former landlord, wherein the Company shall pay the former landlord the sum of $750,000 through 24 equal installment
payment at 10% interest pursuant to a payment schedule. The Company shall have the Early Payment Option (“EPO”), to
fully satisfy its obligation to former landlord through a payment of $700,000, to be made no later than January 1, 2021, or the
option is waived if the EPO is not fully paid by January 1, 2021. Concurrently with execution of this settlement agreement, the
Company shall also execute the Stipulation for Dismissal of Bio Essence, Retention of Jurisdiction, and Entry of Judgment in event
of default on the settlement agreement. The Company did not utilize the EPO. For the three months ended March 31, 2021, the Company
didn’t make any repayment. In May 2021, The Company’s major shareholder loaned the Company for repaying the entire
outstanding liability of $608,631, including principal of $576,263, interest expense of $23,840, and other costs of $8,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Loans Payable</t>
        </is>
      </c>
      <c r="B1" s="2" t="inlineStr">
        <is>
          <t>6 Months Ended</t>
        </is>
      </c>
    </row>
    <row r="2">
      <c r="B2" s="2" t="inlineStr">
        <is>
          <t>Jun. 30, 2021</t>
        </is>
      </c>
    </row>
    <row r="3">
      <c r="A3" s="3" t="inlineStr">
        <is>
          <t>Debt Disclosure [Abstract]</t>
        </is>
      </c>
    </row>
    <row r="4">
      <c r="A4" s="4" t="inlineStr">
        <is>
          <t>GOVERNMENT LOANS PAYABLE</t>
        </is>
      </c>
      <c r="B4" s="4" t="inlineStr">
        <is>
          <t xml:space="preserve">9.
GOVERNMENT LOANS PAYABLE In
May and June 2020, BEH, BEP and FDS received a total of $127,740 from the Paycheck Protection Program loan (“PPP loan”)
from US Small Business Administration (“the SBA”). The loan will be fully forgiven if the funds are used for payroll
costs, interest on mortgages, rent, and utilities (at least 60% of the forgiven amount must have been used for payroll).
The loan amount not forgiven, will have annual interest of 1%. Loan payments will be deferred to either (1) the date that
SBA remits the borrower’s loan forgiveness amount to the lender or (2) if the borrower does not apply for loan forgiveness,
10 months after the end of the borrower’s loan forgiveness covered period. 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Just rec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have reduced full-time equivalent (“FTE”)
or salaries. BEH, BEP and FDS’ PPP loan forgiveness were all approved as of June 30, 2021, and the Company recorded $127,740
PPP loan forgiveness as other income during the quarter ended June 30, 2021. In addition, in February 2021, BEH, BEP and FDS received
a total of $115,245 from the second round of PPP loan from the SBA. 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 As of June 30, 2021, the future minimum loan payments (including the
PPP loan and EIDL loan) to be paid by year are as follows:
Year Ending Amount
(unaudited)
June 30, 2022 $ 119,590
June 30, 2023 4,511
June 30, 2024 4,681
June 30, 2025 4,862
June 30, 2026 5,061
Thereafter 192,140
Total $ 330,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Loans
from Shareholder At
June 30, 2021 and December 31, 2020, the Company had loans from one major shareholder (also the Company’s senior officer)
of $1,405,155 and $1,108,008, respectively. At June 30, 2021, the Company had loan from another major shareholder for $608,631
for settling the litigation (see Note 8). There are no written loan agreements for these loans. These loans are unsecured, non-interest
bearing and have no fixed terms of repayment, and therefore, deemed payable on demand. Cash flows from loans form shareholder
are classified as cash flows from financ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11.
STOCKHOLDERS’ DEFICIT Equity
Financing In
May and June 2019, the Company sold 722,000 shares to individual investors at $0.50 per share through a private placement for
the proceeds of approximately $361,000. In
February 2020, with the Company’s consent, one investor returned 200,000 shares to the Company for $100,000 as a result
of cancellation of the investment. The Company subsequently retired and cancelled these common shocks in 2020. Shares
to Employees In
May and June 2019, the Company granted 135,000 options to its employees to purchase 135,000 of the Company’s restricted
common shares. All 135,000 options were exercised at nil Shares
to directors In
June 2019, the Company entered a Board Director Agreement with four directors for retaining them as the Company’s independent
directors for one year. The Company agreed to issue 10,000 shares of the Company’s restricted stock to each of the directors
for their services. The FV of 40,000 shares was $20,000. The Company amortized $20,000 over one-year term and recorded $11,110
stock compensation expense for the year ended December 31, 2019. At December 31, 2019, the Company had prepaid stock compensation
expense of $8,890, $4,932 of which was expensed as stock compensation expense in the three months ended March 31, 2020, and the
balance was expensed as stock compensation expense in the three months ended June 30, 2020. Since July 1, 2020, three of the four
independent directors have remained in office without any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The
President of the U.S. signed into law H.R. 1 (the “Tax Reform Law”). The Tax Reform Law, effective for tax years beginning
on or after January 1, 2018, except for certain provisions, resulting in significant changes to existing United States tax law,
including various provisions that are expected to impact the Company. The Tax Reform Law reduces the federal corporate tax rate
from 34% to 21% effective January 1, 2018 for the Company. At
June 30, 2021 and December 31, 2020, the Company had net operating loss (“NOL”)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Company has NOL carry-forwards for Federal and California income tax purposes of $5.58 million and $5.22 million at June
30, 2021 and December 31, 2020, respectively. No tax benefit was reported with respect to these NOL carry-forwards in the accompanying
consolidated financial statements because the Company believes the realization of the Company’s net deferred tax assets
for the NOL for both federal and California State of approximately $1.61 million as of June 30, 2021, was not considered
more likely than not and accordingly, the potential tax benefits of the net loss carry-forwards are fully offset by a full valuation allowance. Components
of the Company’s deferred tax assets as of June 30, 2021 and December 31, 2020 are as follows:
June 30, December 31,
(unaudited)
Net deferred tax assets:
Bad debt expense $ 42,465 $ 42,359
Inventory impairment (reversal) (1,847 ) (1,847 )
Operating lease charge 7,908 6,995
Depreciation and amortization (168 ) (168 )
Expected income tax benefit from NOL carry-forwards 1,561,931 1,459,675
Less: valuation allowance (1,610,289 ) (1,507,014 )
Deferred tax assets, net of valuation allowance $ - $ - Income
Tax Provision in the Statements of Operations A
reconciliation of the consolidated federal statutory income tax rate and the effective income tax rate as a percentage of income
before income taxes for the six months ended June 30, 2021 and 2020 is as follows:
2021 2020
(unaudited) (unaudited)
Federal statutory income tax expense (benefit) rate (21.00 )% (21.00 )%
State statutory income tax (benefit) rate, net of effect of state income tax deductible to federal income tax (5.99 )% (6.98 )%
Change in valuation allowance 26.10 % 26.88 %
Effective income tax rate 0.89 % 1.10 % A
reconciliation of the consolidated federal statutory income tax rate and the effective income tax rate as a percentage of income
before income taxes for the three months ended June 30, 2021 and 2020 is as follows:
2021 2020
(unaudited) (unaudited)
Federal statutory income tax expense (benefit) rate (21.00 )% (21.00 )%
State statutory income tax (benefit) rate, net of effect of state income tax deductible to federal income tax (6.76 )% (6.98 )%
Change in valuation allowance 27.76 % 26.16 %
Effective income tax rate 0.00 % 1.82 % The
provision for income tax expense for the six months ended June 30, 2021 and 2020 consisted of the following:
2021 2020
(unaudited) (unaudited)
Income tax expense – current $ 3,300 $ 3,300
Income tax benefit – current - -
Total income tax expense $ 3,300 $ 3,300 The
provision for income tax expense for the three months ended June 30, 2021 and 2020 consisted of the following:
2021 2020
(unaudited) (unaudited)
Income tax expense – current $ - $ 3,300
Income tax benefit – current - -
Total income tax expense $ - $ 3,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6 Months Ended</t>
        </is>
      </c>
    </row>
    <row r="2">
      <c r="B2" s="2" t="inlineStr">
        <is>
          <t>Jun. 30, 2021</t>
        </is>
      </c>
    </row>
    <row r="3">
      <c r="A3" s="3" t="inlineStr">
        <is>
          <t>Commitments and Contingencies Disclosure [Abstract]</t>
        </is>
      </c>
    </row>
    <row r="4">
      <c r="A4" s="4" t="inlineStr">
        <is>
          <t>COMMITMENTS AND CONTINGENCY</t>
        </is>
      </c>
      <c r="B4" s="4" t="inlineStr">
        <is>
          <t xml:space="preserve">13.
COMMITMENTS AND CONTINGENCY Warehouse
and office lease Effective
October 1, 2018, the Company entered a 62.5 months lease for a facility including warehouse and office in the City of Irvine,
California, with a security deposit of $41,841. The monthly rent is approximately $16,200 with a 3% increase each year. The lease
provided an option to extend at lease maturity for another five-years, with six months prior written notice of lessee’s
intention to extend the lease. The Company’s CEO is the guarantor of this lease. Lessor will have the right to proceed against
guarantor following any breach or default by lessee without first proceeding against lessee and without previous notice to or
demand upon either lessee or guarantor. The
components of lease costs, lease term and discount rate with respect of warehouse and office lease in the City of Irvine with
an initial term of more than 12 months are as follows:
Six
Months Ended Six
Months Ended
(unaudited) (unaudited)
Operating lease cost $ 106,563 $ 106,563
Weighted Average Remaining Lease Term - Operating leases including options to renew 7.26 years 8.26 years
Weighted Average Discount Rate - Operating leases 5 % 5 %
Three
Months Three Months
(unaudited) (unaudited)
Operating lease cost $ 53,282 $ 53,282
Weighted Average Discount Rate - Operating leases 5 % 5 % The
following is a schedule, by years, of maturities of warehouse and office lease liabilities as of June 30, 2021:
For the 12 months ending Operating
(unaudited)
June 30, 2022 $ 212,797
June 30, 2023 219,180
June 30, 2024 225,757
June 30, 2025 225,757
June 30, 2026 225,757
Thereafter 507,952
Total undiscounted cash flows 1,617,200
Less: imputed interest (265,376 )
Present value of lease liabilities $ 1,351,824 Equipment
leases In
2017, the Company entered two leases for two copiers with terms of 60 and 63 months respectively, and monthly payments of $162
and $213, respectively. The Company also entered two leases for two forklifts with a term of 60 months for each, and the monthly
payment was $292 and $669, respectively. The
components of lease costs, lease term and discount rate with respect of equipment lease with an initial term of more than 12 months
are as follows:
Six Months Ended Six Months Ended
June 30, June 30,
(unaudited) (unaudited)
Operating lease cost $ 8,060 $ 8,060
Weighted Average Remaining Lease Term - Operating leases 0.94 years 1.94 years
Weighted Average Discount Rate - Operating leases 5 % 5 %
Three Months Three Months
June 30, June 30,
(unaudited) (unaudited)
Operating lease cost $ 4,030 $ 4,015
Weighted Average Discount Rate - Operating leases 5 % 5 % The
following is a schedule, by years, of maturities of lease liabilities as of June 30, 2021:
For the 12 months ending Operating
June 30, 2022 $ 13,469
June 30, 2023 808
Total undiscounted cash flows 14,277
Less: imputed interest (356 )
Present value of lease liabilities $ 13,9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equivalents</t>
        </is>
      </c>
      <c r="B3" s="6" t="n">
        <v>8222</v>
      </c>
      <c r="C3" s="6" t="n">
        <v>5325</v>
      </c>
    </row>
    <row r="4">
      <c r="A4" s="4" t="inlineStr">
        <is>
          <t>Accounts receivable, net</t>
        </is>
      </c>
      <c r="B4" s="5" t="n">
        <v>24268</v>
      </c>
      <c r="C4" s="5" t="n">
        <v>45077</v>
      </c>
    </row>
    <row r="5">
      <c r="A5" s="4" t="inlineStr">
        <is>
          <t>Prepaid expenses</t>
        </is>
      </c>
      <c r="B5" s="5" t="n">
        <v>14508</v>
      </c>
      <c r="C5" s="5" t="n">
        <v>2259</v>
      </c>
    </row>
    <row r="6">
      <c r="A6" s="4" t="inlineStr">
        <is>
          <t>Advance to suppliers</t>
        </is>
      </c>
      <c r="B6" s="4" t="inlineStr">
        <is>
          <t xml:space="preserve"> </t>
        </is>
      </c>
      <c r="C6" s="5" t="n">
        <v>4732</v>
      </c>
    </row>
    <row r="7">
      <c r="A7" s="4" t="inlineStr">
        <is>
          <t>Inventory, net</t>
        </is>
      </c>
      <c r="B7" s="5" t="n">
        <v>244077</v>
      </c>
      <c r="C7" s="5" t="n">
        <v>272232</v>
      </c>
    </row>
    <row r="8">
      <c r="A8" s="4" t="inlineStr">
        <is>
          <t>Total current assets</t>
        </is>
      </c>
      <c r="B8" s="5" t="n">
        <v>291075</v>
      </c>
      <c r="C8" s="5" t="n">
        <v>329625</v>
      </c>
    </row>
    <row r="9">
      <c r="A9" s="3" t="inlineStr">
        <is>
          <t>NONCURRENT ASSETS</t>
        </is>
      </c>
    </row>
    <row r="10">
      <c r="A10" s="4" t="inlineStr">
        <is>
          <t>Security deposit</t>
        </is>
      </c>
      <c r="B10" s="5" t="n">
        <v>41841</v>
      </c>
      <c r="C10" s="5" t="n">
        <v>41841</v>
      </c>
    </row>
    <row r="11">
      <c r="A11" s="4" t="inlineStr">
        <is>
          <t>Right-of-use assets, net</t>
        </is>
      </c>
      <c r="B11" s="5" t="n">
        <v>1294792</v>
      </c>
      <c r="C11" s="5" t="n">
        <v>1374158</v>
      </c>
    </row>
    <row r="12">
      <c r="A12" s="4" t="inlineStr">
        <is>
          <t>Property and equipment, net</t>
        </is>
      </c>
      <c r="B12" s="5" t="n">
        <v>99547</v>
      </c>
      <c r="C12" s="5" t="n">
        <v>92477</v>
      </c>
    </row>
    <row r="13">
      <c r="A13" s="4" t="inlineStr">
        <is>
          <t>Intangible assets, net</t>
        </is>
      </c>
      <c r="B13" s="5" t="n">
        <v>2028</v>
      </c>
      <c r="C13" s="5" t="n">
        <v>7386</v>
      </c>
    </row>
    <row r="14">
      <c r="A14" s="4" t="inlineStr">
        <is>
          <t>Total non-current assets</t>
        </is>
      </c>
      <c r="B14" s="5" t="n">
        <v>1438208</v>
      </c>
      <c r="C14" s="5" t="n">
        <v>1515862</v>
      </c>
    </row>
    <row r="15">
      <c r="A15" s="4" t="inlineStr">
        <is>
          <t>TOTAL ASSETS</t>
        </is>
      </c>
      <c r="B15" s="5" t="n">
        <v>1729283</v>
      </c>
      <c r="C15" s="5" t="n">
        <v>1845487</v>
      </c>
    </row>
    <row r="16">
      <c r="A16" s="3" t="inlineStr">
        <is>
          <t>CURRENT LIABILITIES</t>
        </is>
      </c>
    </row>
    <row r="17">
      <c r="A17" s="4" t="inlineStr">
        <is>
          <t>Bank overdraft</t>
        </is>
      </c>
      <c r="B17" s="5" t="n">
        <v>42130</v>
      </c>
      <c r="C17" s="5" t="n">
        <v>63895</v>
      </c>
    </row>
    <row r="18">
      <c r="A18" s="4" t="inlineStr">
        <is>
          <t>Accounts payable</t>
        </is>
      </c>
      <c r="B18" s="5" t="n">
        <v>62981</v>
      </c>
      <c r="C18" s="5" t="n">
        <v>50382</v>
      </c>
    </row>
    <row r="19">
      <c r="A19" s="4" t="inlineStr">
        <is>
          <t>Taxes payable</t>
        </is>
      </c>
      <c r="B19" s="5" t="n">
        <v>19047</v>
      </c>
      <c r="C19" s="5" t="n">
        <v>22967</v>
      </c>
    </row>
    <row r="20">
      <c r="A20" s="4" t="inlineStr">
        <is>
          <t>Accrued liabilities and other payables</t>
        </is>
      </c>
      <c r="B20" s="5" t="n">
        <v>40912</v>
      </c>
      <c r="C20" s="5" t="n">
        <v>357138</v>
      </c>
    </row>
    <row r="21">
      <c r="A21" s="4" t="inlineStr">
        <is>
          <t>Operating lease liabilities</t>
        </is>
      </c>
      <c r="B21" s="5" t="n">
        <v>161703</v>
      </c>
      <c r="C21" s="5" t="n">
        <v>157170</v>
      </c>
    </row>
    <row r="22">
      <c r="A22" s="4" t="inlineStr">
        <is>
          <t>Accrued interest on government loans</t>
        </is>
      </c>
      <c r="B22" s="5" t="n">
        <v>8901</v>
      </c>
      <c r="C22" s="5" t="n">
        <v>4740</v>
      </c>
    </row>
    <row r="23">
      <c r="A23" s="4" t="inlineStr">
        <is>
          <t>Government loans payable - current portion</t>
        </is>
      </c>
      <c r="B23" s="5" t="n">
        <v>119590</v>
      </c>
      <c r="C23" s="5" t="n">
        <v>130591</v>
      </c>
    </row>
    <row r="24">
      <c r="A24" s="4" t="inlineStr">
        <is>
          <t>Loan from shareholder</t>
        </is>
      </c>
      <c r="B24" s="5" t="n">
        <v>2013786</v>
      </c>
      <c r="C24" s="5" t="n">
        <v>1108008</v>
      </c>
    </row>
    <row r="25">
      <c r="A25" s="4" t="inlineStr">
        <is>
          <t>Total current liabilities</t>
        </is>
      </c>
      <c r="B25" s="5" t="n">
        <v>2469050</v>
      </c>
      <c r="C25" s="5" t="n">
        <v>1894891</v>
      </c>
    </row>
    <row r="26">
      <c r="A26" s="3" t="inlineStr">
        <is>
          <t>NONCURRENT LIABILITIES</t>
        </is>
      </c>
    </row>
    <row r="27">
      <c r="A27" s="4" t="inlineStr">
        <is>
          <t>Accrued rent</t>
        </is>
      </c>
      <c r="C27" s="5" t="n">
        <v>234383</v>
      </c>
    </row>
    <row r="28">
      <c r="A28" s="4" t="inlineStr">
        <is>
          <t>Operating lease liabilities</t>
        </is>
      </c>
      <c r="B28" s="5" t="n">
        <v>1204043</v>
      </c>
      <c r="C28" s="5" t="n">
        <v>1284635</v>
      </c>
    </row>
    <row r="29">
      <c r="A29" s="4" t="inlineStr">
        <is>
          <t>Government loans payable</t>
        </is>
      </c>
      <c r="B29" s="5" t="n">
        <v>211255</v>
      </c>
      <c r="C29" s="5" t="n">
        <v>212750</v>
      </c>
    </row>
    <row r="30">
      <c r="A30" s="4" t="inlineStr">
        <is>
          <t>Total non-current liabilities</t>
        </is>
      </c>
      <c r="B30" s="5" t="n">
        <v>1415298</v>
      </c>
      <c r="C30" s="5" t="n">
        <v>1731768</v>
      </c>
    </row>
    <row r="31">
      <c r="A31" s="4" t="inlineStr">
        <is>
          <t>TOTAL LIABILITIES</t>
        </is>
      </c>
      <c r="B31" s="5" t="n">
        <v>3884348</v>
      </c>
      <c r="C31" s="5" t="n">
        <v>3626659</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0.0001 par value; authorized shares 10,000,000, none share issued and outstanding as of June 30, 2021 and December 31, 2020</t>
        </is>
      </c>
      <c r="B34" s="4" t="inlineStr">
        <is>
          <t xml:space="preserve"> </t>
        </is>
      </c>
      <c r="C34" s="4" t="inlineStr">
        <is>
          <t xml:space="preserve"> </t>
        </is>
      </c>
    </row>
    <row r="35">
      <c r="A35" s="4" t="inlineStr">
        <is>
          <t>Common stock $0.0001 par value; authorized shares 100,000,000; issued and outstanding shares 33,009,000 as of June 30, 2021 and December 31, 2020</t>
        </is>
      </c>
      <c r="B35" s="5" t="n">
        <v>3301</v>
      </c>
      <c r="C35" s="5" t="n">
        <v>3301</v>
      </c>
    </row>
    <row r="36">
      <c r="A36" s="4" t="inlineStr">
        <is>
          <t>Additional paid in capital</t>
        </is>
      </c>
      <c r="B36" s="5" t="n">
        <v>4926879</v>
      </c>
      <c r="C36" s="5" t="n">
        <v>4926879</v>
      </c>
    </row>
    <row r="37">
      <c r="A37" s="4" t="inlineStr">
        <is>
          <t>Accumulated deficit</t>
        </is>
      </c>
      <c r="B37" s="5" t="n">
        <v>-7085245</v>
      </c>
      <c r="C37" s="5" t="n">
        <v>-6711352</v>
      </c>
    </row>
    <row r="38">
      <c r="A38" s="4" t="inlineStr">
        <is>
          <t>TOTAL STOCKHOLDERS’ DEFICIT</t>
        </is>
      </c>
      <c r="B38" s="5" t="n">
        <v>-2155065</v>
      </c>
      <c r="C38" s="5" t="n">
        <v>-1781172</v>
      </c>
    </row>
    <row r="39">
      <c r="A39" s="4" t="inlineStr">
        <is>
          <t>TOTAL LIABILITIES AND STOCKHOLDERS’ DEFICIT</t>
        </is>
      </c>
      <c r="B39" s="6" t="n">
        <v>1729283</v>
      </c>
      <c r="C39" s="6" t="n">
        <v>184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include the financial
statements of the Company and its subsidiaries, BEP, BEH and FDS. All significant inter-company transactions and balances were
eliminated in consolidation. The
interim consolidated financial information as of June 30, 2021 and for the six and threemonths ended June 30, 2021 and 2020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20, previously filed with
the SEC on April 14, 2021. In
the opinion of management, all adjustments (which include all significant normal and recurring adjustments) necessary to present
a fair statement of the Company’s consolidated financial position as of June 30, 2021, its consolidated results of operations
and cash flows for the six and three months ended June 30, 2021 and 2020, as applicable, were made. Certain
amounts in the prior year’s CFS and notes have been revised to conform to the current year presentation. </t>
        </is>
      </c>
    </row>
    <row r="5">
      <c r="A5" s="4" t="inlineStr">
        <is>
          <t>Going Concern</t>
        </is>
      </c>
      <c r="B5" s="4" t="inlineStr">
        <is>
          <t xml:space="preserve">Going
Concern The
Company incurred net losses of $0.37 million and $0.30 million for the six months ended June 30, 2021 and 2020, respectively.
The Company incurred net losses of $0.16 million and $0.18 million for the three months ended June 30, 2021 and 2020, respectively.
The Company also had an accumulated deficit of $7.09 million as of June 30, 2021. These conditions raise a substantial doubt about
the Company’s ability to continue as a going concern. The Company plans to increase its income by strengthening its sales
force, providing attractive sales incentive program, and increasing marketing and promotion activitie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t>
        </is>
      </c>
    </row>
    <row r="6">
      <c r="A6" s="4" t="inlineStr">
        <is>
          <t>Use of Estimates</t>
        </is>
      </c>
      <c r="B6"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7">
      <c r="A7" s="4" t="inlineStr">
        <is>
          <t>Leases</t>
        </is>
      </c>
      <c r="B7"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s of June 30, 2021 and December 31, 2020, the Company had ROU of $1,294,792 and $1,374,158,
respectively. The Company recognized no impairment of ROU assets as of June 30, 2021 and December 31, 2020. The
operating lease is included in operating lease right-of-use assets, operating lease liabilities-current and operating lease liabilities-non-current
on the consolidated balance sheets. </t>
        </is>
      </c>
    </row>
    <row r="8">
      <c r="A8" s="4" t="inlineStr">
        <is>
          <t>Cash and Equivalents</t>
        </is>
      </c>
      <c r="B8" s="4" t="inlineStr">
        <is>
          <t xml:space="preserve">Cash
and Equivalents For
financial statement purposes, the Company considers all highly liquid investments with an original maturity of three months or
less to be cash equivalents. </t>
        </is>
      </c>
    </row>
    <row r="9">
      <c r="A9" s="4" t="inlineStr">
        <is>
          <t>Accounts Receivable</t>
        </is>
      </c>
      <c r="B9"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1 and December
31, 2020, the bad debt allowance was $151,752 and $151,372, respectively. </t>
        </is>
      </c>
    </row>
    <row r="10">
      <c r="A10" s="4" t="inlineStr">
        <is>
          <t>Inventory</t>
        </is>
      </c>
      <c r="B10" s="4" t="inlineStr">
        <is>
          <t xml:space="preserve">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t>
        </is>
      </c>
    </row>
    <row r="11">
      <c r="A11" s="4" t="inlineStr">
        <is>
          <t>Property and Equipment</t>
        </is>
      </c>
      <c r="B11"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 </t>
        </is>
      </c>
    </row>
    <row r="12">
      <c r="A12" s="4" t="inlineStr">
        <is>
          <t>Impairment of Long-Lived Assets</t>
        </is>
      </c>
      <c r="B12"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21 and December 31, 2020, there was
no significant impairments of its long-lived assets. </t>
        </is>
      </c>
    </row>
    <row r="13">
      <c r="A13" s="4" t="inlineStr">
        <is>
          <t>Income Taxes</t>
        </is>
      </c>
      <c r="B13" s="4" t="inlineStr">
        <is>
          <t xml:space="preserve">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1 and December 31, 2020, the Company did not take any uncertain positions that would necessitate recording a tax related
liability. The Company files a U.S. income tax return. With few exceptions, the Company’s U.S. income tax return filed for
the years ending on December 31, 2018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14">
      <c r="A14" s="4" t="inlineStr">
        <is>
          <t>Revenue Recognition</t>
        </is>
      </c>
      <c r="B14" s="4" t="inlineStr">
        <is>
          <t xml:space="preserve">Revenue
Recognition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six and
three months ended June 30, 2021 and 2020. </t>
        </is>
      </c>
    </row>
    <row r="15">
      <c r="A15" s="4" t="inlineStr">
        <is>
          <t>Cost of Sales</t>
        </is>
      </c>
      <c r="B15" s="4" t="inlineStr">
        <is>
          <t xml:space="preserve">Cost
of Sales Cost
of sales (“COS”) consists primarily of finished goods purchased from other manufacturers, material costs, labor costs
and related overhead that are directly attributable to the production of the products. Write-down of inventory to lower of cost
or net realizable value is also recorded in COS. </t>
        </is>
      </c>
    </row>
    <row r="16">
      <c r="A16" s="4" t="inlineStr">
        <is>
          <t>Shipping and Handling Costs</t>
        </is>
      </c>
      <c r="B16" s="4" t="inlineStr">
        <is>
          <t xml:space="preserve">Shipping
and Handling Costs Shipping
and handling costs related to delivery of finished goods are included in selling expenses. During the six months ended June 30,
2021 and 2020, shipping and handling costs were $17,331 and $28,359, respectively. During the three months ended June 30, 2021
and 2020, shipping and handling costs were $9,197 and $14,972, respectively. </t>
        </is>
      </c>
    </row>
    <row r="17">
      <c r="A17" s="4" t="inlineStr">
        <is>
          <t>Advertising</t>
        </is>
      </c>
      <c r="B17"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During the six
months ended June 30, 2021 and 2020, advertising expense was $15,125 and $18,787, respectively. During the three months ended
June 30, 2021 and 2020, advertising expense was $9,160 and $5,705, respectively. </t>
        </is>
      </c>
    </row>
    <row r="18">
      <c r="A18" s="4" t="inlineStr">
        <is>
          <t>Fair Value (“FV”) of Financial Instruments</t>
        </is>
      </c>
      <c r="B18" s="4" t="inlineStr">
        <is>
          <t xml:space="preserve">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19">
      <c r="A19" s="4" t="inlineStr">
        <is>
          <t>Fair Value Measurements and Disclosures</t>
        </is>
      </c>
      <c r="B19" s="4" t="inlineStr">
        <is>
          <t xml:space="preserve">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21 and December 31, 2020,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t>
        </is>
      </c>
    </row>
    <row r="20">
      <c r="A20" s="4" t="inlineStr">
        <is>
          <t>Share-based Compensation</t>
        </is>
      </c>
      <c r="B20" s="4" t="inlineStr">
        <is>
          <t xml:space="preserve">Share-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t>
        </is>
      </c>
    </row>
    <row r="21">
      <c r="A21" s="4" t="inlineStr">
        <is>
          <t>Earnings (Loss) per Share (EPS)</t>
        </is>
      </c>
      <c r="B21" s="4" t="inlineStr">
        <is>
          <t xml:space="preserve">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is>
      </c>
    </row>
    <row r="22">
      <c r="A22" s="4" t="inlineStr">
        <is>
          <t>Concentration of Credit Risk</t>
        </is>
      </c>
      <c r="B2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six months ended June 30, 2021 and 2020, no customer accounted for more than 10% of the Company’s total sales. For the
three months ended June 30, 2021 and 2020, one customer accounted for more than 10% of the Company’s total sales for each
of the period. The
Company had one vendor accounted more than 10% of total purchases during the six months ended June 30, 2021. The Company had three
major vendors accounted for 30%, 22% and 11%, respectively, of total purchase during six months ended June 30, 2020. The
Company had no vendors accounts more than 10% of total purchases during the three months ended June 30, 2021. The Company had
three major vendors accounted for 28%, 17% and 15%, respectively, of total purchases during the three months ended June 30, 2020. </t>
        </is>
      </c>
    </row>
    <row r="23">
      <c r="A23" s="4" t="inlineStr">
        <is>
          <t>Segment Reporting</t>
        </is>
      </c>
      <c r="B23"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 </t>
        </is>
      </c>
    </row>
    <row r="24">
      <c r="A24" s="4" t="inlineStr">
        <is>
          <t>New Accounting Pronouncements</t>
        </is>
      </c>
      <c r="B24" s="4" t="inlineStr">
        <is>
          <t>New
Accounting Pronouncements Recently
issued accounting pronouncements not yet adopted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operty and equipment</t>
        </is>
      </c>
      <c r="B4" s="4" t="inlineStr">
        <is>
          <t xml:space="preserve">Leasehold improvements 7-10 years
Office furniture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June 30, December 31,
(unaudited)
Raw materials $ 63,138 $ 42,423
Finished goods – health supplements 207,036 255,906
Less: Inventory impairment allowance (26,097 ) (26,097 )
Total $ 244,077 $ 272,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unaudited)
Leaseholder improvements $ 57,757 $ 57,067
Office furniture and equipment 187,472 170,917
Total 245,229 227,984
Less: Accumulated depreciation (145,682 ) (135,507 )
Net $ 99,547 $ 92,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December 31,
(unaudited)
Computer Software $ 36,928 $ 36,928
Trademark 2,350 2,350
Total 39,278 39,278
Less: Accumulated amortization (37,250 ) (31,892 )
Net $ 2,028 $ 7,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Accrued Liabilities And Other Payables [Abstract]</t>
        </is>
      </c>
    </row>
    <row r="4">
      <c r="A4" s="4" t="inlineStr">
        <is>
          <t>Schedule of accrued liabilities and other payables</t>
        </is>
      </c>
      <c r="B4" s="4" t="inlineStr">
        <is>
          <t xml:space="preserve">June 30,
December 31,
(unaudited)
Accrued legal and merchant fee $ - $ 720
Credit card payable 33,649 14,538
Payroll payable 3,948 -
Accrued litigation liabilities - rent - 341,880
Other 3,315 -
Total $ 40,912 $ 357,138
Accrued litigation liabilities – rent, non-current $ - $ 234,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Loans Payable (Tables)</t>
        </is>
      </c>
      <c r="B1" s="2" t="inlineStr">
        <is>
          <t>6 Months Ended</t>
        </is>
      </c>
    </row>
    <row r="2">
      <c r="B2" s="2" t="inlineStr">
        <is>
          <t>Jun. 30, 2021</t>
        </is>
      </c>
    </row>
    <row r="3">
      <c r="A3" s="3" t="inlineStr">
        <is>
          <t>Debt Disclosure [Abstract]</t>
        </is>
      </c>
    </row>
    <row r="4">
      <c r="A4" s="4" t="inlineStr">
        <is>
          <t>Schedule of future minimum loan payments</t>
        </is>
      </c>
      <c r="B4" s="4" t="inlineStr">
        <is>
          <t xml:space="preserve">Year Ending Amount
(unaudited)
June 30, 2022 $ 119,590
June 30, 2023 4,511
June 30, 2024 4,681
June 30, 2025 4,862
June 30, 2026 5,061
Thereafter 192,140
Total $ 330,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deferred tax assets</t>
        </is>
      </c>
      <c r="B4" s="4" t="inlineStr">
        <is>
          <t xml:space="preserve">June 30, December 31,
(unaudited)
Net deferred tax assets:
Bad debt expense $ 42,465 $ 42,359
Inventory impairment (reversal) (1,847 ) (1,847 )
Operating lease charge 7,908 6,995
Depreciation and amortization (168 ) (168 )
Expected income tax benefit from NOL carry-forwards 1,561,931 1,459,675
Less: valuation allowance (1,610,289 ) (1,507,014 )
Deferred tax assets, net of valuation allowance $ - $ - </t>
        </is>
      </c>
    </row>
    <row r="5">
      <c r="A5" s="4" t="inlineStr">
        <is>
          <t>Schedule of federal statutory income tax rate and the effective income tax</t>
        </is>
      </c>
      <c r="B5" s="4" t="inlineStr">
        <is>
          <t xml:space="preserve">2021 2020
(unaudited) (unaudited)
Federal statutory income tax expense (benefit) rate (21.00 )% (21.00 )%
State statutory income tax (benefit) rate, net of effect of state income tax deductible to federal income tax (5.99 )% (6.98 )%
Change in valuation allowance 26.10 % 26.88 %
Effective income tax rate 0.89 % 1.10 %
2021 2020
(unaudited) (unaudited)
Federal statutory income tax expense (benefit) rate (21.00 )% (21.00 )%
State statutory income tax (benefit) rate, net of effect of state income tax deductible to federal income tax (6.76 )% (6.98 )%
Change in valuation allowance 27.76 % 26.16 %
Effective income tax rate 0.00 % 1.82 % </t>
        </is>
      </c>
    </row>
    <row r="6">
      <c r="A6" s="4" t="inlineStr">
        <is>
          <t>Schedule of income tax expense</t>
        </is>
      </c>
      <c r="B6" s="4" t="inlineStr">
        <is>
          <t xml:space="preserve">2021 2020
(unaudited) (unaudited)
Income tax expense – current $ 3,300 $ 3,300
Income tax benefit – current - -
Total income tax expense $ 3,300 $ 3,300
2021 2020
(unaudited) (unaudited)
Income tax expense – current $ - $ 3,300
Income tax benefit – current - -
Total income tax expense $ - $ 3,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y (Tables)</t>
        </is>
      </c>
      <c r="B1" s="2" t="inlineStr">
        <is>
          <t>6 Months Ended</t>
        </is>
      </c>
    </row>
    <row r="2">
      <c r="B2" s="2" t="inlineStr">
        <is>
          <t>Jun. 30, 2021</t>
        </is>
      </c>
    </row>
    <row r="3">
      <c r="A3" s="3" t="inlineStr">
        <is>
          <t>Commitments and Contingency (Tables) [Line Items]</t>
        </is>
      </c>
    </row>
    <row r="4">
      <c r="A4" s="4" t="inlineStr">
        <is>
          <t>Schedule of maturities of warehouse and office lease liabilities</t>
        </is>
      </c>
      <c r="B4" s="4" t="inlineStr">
        <is>
          <t xml:space="preserve">For the 12 months ending Operating
(unaudited)
June 30, 2022 $ 212,797
June 30, 2023 219,180
June 30, 2024 225,757
June 30, 2025 225,757
June 30, 2026 225,757
Thereafter 507,952
Total undiscounted cash flows 1,617,200
Less: imputed interest (265,376 )
Present value of lease liabilities $ 1,351,824
For the 12 months ending Operating
June 30, 2022 $ 13,469
June 30, 2023 808
Total undiscounted cash flows 14,277
Less: imputed interest (356 )
Present value of lease liabilities $ 13,921 </t>
        </is>
      </c>
    </row>
    <row r="5">
      <c r="A5" s="4" t="inlineStr">
        <is>
          <t>Warehouse and Office Lease [Member]</t>
        </is>
      </c>
    </row>
    <row r="6">
      <c r="A6" s="3" t="inlineStr">
        <is>
          <t>Commitments and Contingency (Tables) [Line Items]</t>
        </is>
      </c>
    </row>
    <row r="7">
      <c r="A7" s="4" t="inlineStr">
        <is>
          <t>Schedule of components of lease costs, lease term and discount rate</t>
        </is>
      </c>
      <c r="B7" s="4" t="inlineStr">
        <is>
          <t xml:space="preserve">Six
Months Ended Six
Months Ended
(unaudited) (unaudited)
Operating lease cost $ 106,563 $ 106,563
Weighted Average Remaining Lease Term - Operating leases including options to renew 7.26 years 8.26 years
Weighted Average Discount Rate - Operating leases 5 % 5 %
Six Months Ended Six Months Ended
June 30, June 30,
(unaudited) (unaudited)
Operating lease cost $ 8,060 $ 8,060
Weighted Average Remaining Lease Term - Operating leases 0.94 years 1.94 years
Weighted Average Discount Rate - Operating leases 5 % 5 % </t>
        </is>
      </c>
    </row>
    <row r="8">
      <c r="A8" s="4" t="inlineStr">
        <is>
          <t>Equipment Leases [Member]</t>
        </is>
      </c>
    </row>
    <row r="9">
      <c r="A9" s="3" t="inlineStr">
        <is>
          <t>Commitments and Contingency (Tables) [Line Items]</t>
        </is>
      </c>
    </row>
    <row r="10">
      <c r="A10" s="4" t="inlineStr">
        <is>
          <t>Schedule of components of lease costs, lease term and discount rate</t>
        </is>
      </c>
      <c r="B10" s="4" t="inlineStr">
        <is>
          <t xml:space="preserve">Three
Months Three Months
(unaudited) (unaudited)
Operating lease cost $ 53,282 $ 53,282
Weighted Average Discount Rate - Operating leases 5 % 5 %
Three Months Three Months
June 30, June 30,
(unaudited) (unaudited)
Operating lease cost $ 4,030 $ 4,015
Weighted Average Discount Rate - Operating leases 5 % 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3009000</v>
      </c>
      <c r="C9" s="5" t="n">
        <v>33009000</v>
      </c>
    </row>
    <row r="10">
      <c r="A10" s="4" t="inlineStr">
        <is>
          <t>Common stock, shares outstanding</t>
        </is>
      </c>
      <c r="B10" s="5" t="n">
        <v>33009000</v>
      </c>
      <c r="C10" s="5" t="n">
        <v>33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Mar. 01, 2017</t>
        </is>
      </c>
    </row>
    <row r="2">
      <c r="A2" s="3" t="inlineStr">
        <is>
          <t>Accounting Policies [Abstract]</t>
        </is>
      </c>
    </row>
    <row r="3">
      <c r="A3" s="4" t="inlineStr">
        <is>
          <t>Ownership, percentage</t>
        </is>
      </c>
      <c r="B3"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ummary of Significant Accounting Policies (Details) [Line Items]</t>
        </is>
      </c>
    </row>
    <row r="4">
      <c r="A4" s="4" t="inlineStr">
        <is>
          <t>Net losses</t>
        </is>
      </c>
      <c r="B4" s="6" t="n">
        <v>160000</v>
      </c>
      <c r="C4" s="6" t="n">
        <v>180000</v>
      </c>
      <c r="D4" s="6" t="n">
        <v>370000</v>
      </c>
      <c r="E4" s="6" t="n">
        <v>300000</v>
      </c>
    </row>
    <row r="5">
      <c r="A5" s="4" t="inlineStr">
        <is>
          <t>Accumulated deficit</t>
        </is>
      </c>
      <c r="B5" s="6" t="n">
        <v>7090000</v>
      </c>
      <c r="D5" s="6" t="n">
        <v>7090000</v>
      </c>
    </row>
    <row r="6">
      <c r="A6" s="4" t="inlineStr">
        <is>
          <t>Lease term</t>
        </is>
      </c>
      <c r="B6" s="4" t="inlineStr">
        <is>
          <t>4 years</t>
        </is>
      </c>
      <c r="D6" s="4" t="inlineStr">
        <is>
          <t>4 years</t>
        </is>
      </c>
    </row>
    <row r="7">
      <c r="A7" s="4" t="inlineStr">
        <is>
          <t>Right of use</t>
        </is>
      </c>
      <c r="B7" s="6" t="n">
        <v>1294792</v>
      </c>
      <c r="D7" s="6" t="n">
        <v>1294792</v>
      </c>
      <c r="F7" s="6" t="n">
        <v>1374158</v>
      </c>
    </row>
    <row r="8">
      <c r="A8" s="4" t="inlineStr">
        <is>
          <t>Bad debt allowance</t>
        </is>
      </c>
      <c r="D8" s="5" t="n">
        <v>151752</v>
      </c>
      <c r="F8" s="6" t="n">
        <v>151372</v>
      </c>
    </row>
    <row r="9">
      <c r="A9" s="4" t="inlineStr">
        <is>
          <t>Shipping and handling costs</t>
        </is>
      </c>
      <c r="B9" s="5" t="n">
        <v>9197</v>
      </c>
      <c r="C9" s="5" t="n">
        <v>14972</v>
      </c>
      <c r="D9" s="5" t="n">
        <v>17331</v>
      </c>
      <c r="E9" s="5" t="n">
        <v>28359</v>
      </c>
    </row>
    <row r="10">
      <c r="A10" s="4" t="inlineStr">
        <is>
          <t>Advertising expense</t>
        </is>
      </c>
      <c r="B10" s="6" t="n">
        <v>9160</v>
      </c>
      <c r="C10" s="6" t="n">
        <v>5705</v>
      </c>
      <c r="D10" s="6" t="n">
        <v>15125</v>
      </c>
      <c r="E10" s="6" t="n">
        <v>18787</v>
      </c>
    </row>
    <row r="11">
      <c r="A11" s="4" t="inlineStr">
        <is>
          <t>Concentration of credit risk</t>
        </is>
      </c>
      <c r="B11" s="4" t="inlineStr">
        <is>
          <t>10.00%</t>
        </is>
      </c>
      <c r="D11" s="4" t="inlineStr">
        <is>
          <t>10.00%</t>
        </is>
      </c>
    </row>
    <row r="12">
      <c r="A12" s="4" t="inlineStr">
        <is>
          <t>Number of customer</t>
        </is>
      </c>
      <c r="B12" s="5" t="n">
        <v>1</v>
      </c>
      <c r="C12" s="5" t="n">
        <v>1</v>
      </c>
    </row>
    <row r="13">
      <c r="A13" s="4" t="inlineStr">
        <is>
          <t>Vendor</t>
        </is>
      </c>
      <c r="D13" s="5" t="n">
        <v>1</v>
      </c>
    </row>
    <row r="14">
      <c r="A14" s="4" t="inlineStr">
        <is>
          <t>Major vendors</t>
        </is>
      </c>
      <c r="C14" s="5" t="n">
        <v>3</v>
      </c>
      <c r="E14" s="5" t="n">
        <v>3</v>
      </c>
    </row>
    <row r="15">
      <c r="A15" s="4" t="inlineStr">
        <is>
          <t>Total Sales [Member]</t>
        </is>
      </c>
    </row>
    <row r="16">
      <c r="A16" s="3" t="inlineStr">
        <is>
          <t>Summary of Significant Accounting Policies (Details) [Line Items]</t>
        </is>
      </c>
    </row>
    <row r="17">
      <c r="A17" s="4" t="inlineStr">
        <is>
          <t>Concentration of credit risk</t>
        </is>
      </c>
      <c r="B17" s="4" t="inlineStr">
        <is>
          <t>10.00%</t>
        </is>
      </c>
      <c r="C17" s="4" t="inlineStr">
        <is>
          <t>10.00%</t>
        </is>
      </c>
      <c r="D17" s="4" t="inlineStr">
        <is>
          <t>10.00%</t>
        </is>
      </c>
      <c r="E17" s="4" t="inlineStr">
        <is>
          <t>10.00%</t>
        </is>
      </c>
    </row>
    <row r="18">
      <c r="A18" s="4" t="inlineStr">
        <is>
          <t>One Vendor [Member]</t>
        </is>
      </c>
    </row>
    <row r="19">
      <c r="A19" s="3" t="inlineStr">
        <is>
          <t>Summary of Significant Accounting Policies (Details) [Line Items]</t>
        </is>
      </c>
    </row>
    <row r="20">
      <c r="A20" s="4" t="inlineStr">
        <is>
          <t>Concentration of credit risk</t>
        </is>
      </c>
      <c r="C20" s="4" t="inlineStr">
        <is>
          <t>28.00%</t>
        </is>
      </c>
      <c r="E20" s="4" t="inlineStr">
        <is>
          <t>30.00%</t>
        </is>
      </c>
    </row>
    <row r="21">
      <c r="A21" s="4" t="inlineStr">
        <is>
          <t>Two Vendor [Member]</t>
        </is>
      </c>
    </row>
    <row r="22">
      <c r="A22" s="3" t="inlineStr">
        <is>
          <t>Summary of Significant Accounting Policies (Details) [Line Items]</t>
        </is>
      </c>
    </row>
    <row r="23">
      <c r="A23" s="4" t="inlineStr">
        <is>
          <t>Concentration of credit risk</t>
        </is>
      </c>
      <c r="C23" s="4" t="inlineStr">
        <is>
          <t>17.00%</t>
        </is>
      </c>
      <c r="E23" s="4" t="inlineStr">
        <is>
          <t>22.00%</t>
        </is>
      </c>
    </row>
    <row r="24">
      <c r="A24" s="4" t="inlineStr">
        <is>
          <t>Three Vendor [Member]</t>
        </is>
      </c>
    </row>
    <row r="25">
      <c r="A25" s="3" t="inlineStr">
        <is>
          <t>Summary of Significant Accounting Policies (Details) [Line Items]</t>
        </is>
      </c>
    </row>
    <row r="26">
      <c r="A26" s="4" t="inlineStr">
        <is>
          <t>Concentration of credit risk</t>
        </is>
      </c>
      <c r="C26" s="4" t="inlineStr">
        <is>
          <t>15.00%</t>
        </is>
      </c>
      <c r="E26" s="4" t="inlineStr">
        <is>
          <t>11.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t>
        </is>
      </c>
      <c r="B1" s="2" t="inlineStr">
        <is>
          <t>6 Months Ended</t>
        </is>
      </c>
    </row>
    <row r="2">
      <c r="B2" s="2" t="inlineStr">
        <is>
          <t>Jun. 30, 2021</t>
        </is>
      </c>
    </row>
    <row r="3">
      <c r="A3" s="4" t="inlineStr">
        <is>
          <t>Office furniture [Member]</t>
        </is>
      </c>
    </row>
    <row r="4">
      <c r="A4" s="3" t="inlineStr">
        <is>
          <t>Public Utility, Property, Plant and Equipment [Line Items]</t>
        </is>
      </c>
    </row>
    <row r="5">
      <c r="A5" s="4" t="inlineStr">
        <is>
          <t>Property and equipment, useful life</t>
        </is>
      </c>
      <c r="B5" s="4" t="inlineStr">
        <is>
          <t>5 years</t>
        </is>
      </c>
    </row>
    <row r="6">
      <c r="A6" s="4" t="inlineStr">
        <is>
          <t>Minimum [Member] | Leasehold improvements [Member]</t>
        </is>
      </c>
    </row>
    <row r="7">
      <c r="A7" s="3" t="inlineStr">
        <is>
          <t>Public Utility, Property, Plant and Equipment [Line Items]</t>
        </is>
      </c>
    </row>
    <row r="8">
      <c r="A8" s="4" t="inlineStr">
        <is>
          <t>Property and equipment, useful life</t>
        </is>
      </c>
      <c r="B8" s="4" t="inlineStr">
        <is>
          <t>7 years</t>
        </is>
      </c>
    </row>
    <row r="9">
      <c r="A9" s="4" t="inlineStr">
        <is>
          <t>Maximum [Member] | Leasehold improvements [Member]</t>
        </is>
      </c>
    </row>
    <row r="10">
      <c r="A10" s="3" t="inlineStr">
        <is>
          <t>Public Utility, Property, Plant and Equipment [Line Items]</t>
        </is>
      </c>
    </row>
    <row r="11">
      <c r="A11" s="4" t="inlineStr">
        <is>
          <t>Property and equipment, useful life</t>
        </is>
      </c>
      <c r="B11"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1</t>
        </is>
      </c>
      <c r="C1" s="2" t="inlineStr">
        <is>
          <t>Dec. 31, 2020</t>
        </is>
      </c>
    </row>
    <row r="2">
      <c r="A2" s="3" t="inlineStr">
        <is>
          <t>Schedule of Inventory [Abstract]</t>
        </is>
      </c>
    </row>
    <row r="3">
      <c r="A3" s="4" t="inlineStr">
        <is>
          <t>Raw materials</t>
        </is>
      </c>
      <c r="B3" s="6" t="n">
        <v>63138</v>
      </c>
      <c r="C3" s="6" t="n">
        <v>42423</v>
      </c>
    </row>
    <row r="4">
      <c r="A4" s="4" t="inlineStr">
        <is>
          <t>Finished goods – health supplements</t>
        </is>
      </c>
      <c r="B4" s="5" t="n">
        <v>207036</v>
      </c>
      <c r="C4" s="5" t="n">
        <v>255906</v>
      </c>
    </row>
    <row r="5">
      <c r="A5" s="4" t="inlineStr">
        <is>
          <t>Less: Inventory impairment allowance</t>
        </is>
      </c>
      <c r="B5" s="5" t="n">
        <v>-26097</v>
      </c>
      <c r="C5" s="5" t="n">
        <v>-26097</v>
      </c>
    </row>
    <row r="6">
      <c r="A6" s="4" t="inlineStr">
        <is>
          <t>Total</t>
        </is>
      </c>
      <c r="B6" s="6" t="n">
        <v>244077</v>
      </c>
      <c r="C6" s="6" t="n">
        <v>272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ecurity Deposit (Details) - USD ($)</t>
        </is>
      </c>
      <c r="B1" s="2" t="inlineStr">
        <is>
          <t>Jun. 30, 2021</t>
        </is>
      </c>
      <c r="C1" s="2" t="inlineStr">
        <is>
          <t>Dec. 31, 2020</t>
        </is>
      </c>
    </row>
    <row r="2">
      <c r="A2" s="3" t="inlineStr">
        <is>
          <t>Security Deposit [Abstract]</t>
        </is>
      </c>
    </row>
    <row r="3">
      <c r="A3" s="4" t="inlineStr">
        <is>
          <t>Office and warehouse rent</t>
        </is>
      </c>
      <c r="B3" s="6" t="n">
        <v>41841</v>
      </c>
      <c r="C3" s="6" t="n">
        <v>418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Property, Plant and Equipment [Abstract]</t>
        </is>
      </c>
    </row>
    <row r="4">
      <c r="A4" s="4" t="inlineStr">
        <is>
          <t>Depreciation</t>
        </is>
      </c>
      <c r="B4" s="6" t="n">
        <v>6112</v>
      </c>
      <c r="C4" s="6" t="n">
        <v>5652</v>
      </c>
      <c r="D4" s="6" t="n">
        <v>11948</v>
      </c>
      <c r="E4" s="6" t="n">
        <v>113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Dec. 31, 2020</t>
        </is>
      </c>
    </row>
    <row r="2">
      <c r="A2" s="3" t="inlineStr">
        <is>
          <t>Property, Plant and Equipment [Line Items]</t>
        </is>
      </c>
    </row>
    <row r="3">
      <c r="A3" s="4" t="inlineStr">
        <is>
          <t>Total</t>
        </is>
      </c>
      <c r="B3" s="6" t="n">
        <v>245229</v>
      </c>
      <c r="C3" s="6" t="n">
        <v>227984</v>
      </c>
    </row>
    <row r="4">
      <c r="A4" s="4" t="inlineStr">
        <is>
          <t>Less: Accumulated depreciation</t>
        </is>
      </c>
      <c r="B4" s="5" t="n">
        <v>-145682</v>
      </c>
      <c r="C4" s="5" t="n">
        <v>-135507</v>
      </c>
    </row>
    <row r="5">
      <c r="A5" s="4" t="inlineStr">
        <is>
          <t>Net</t>
        </is>
      </c>
      <c r="B5" s="5" t="n">
        <v>99547</v>
      </c>
      <c r="C5" s="5" t="n">
        <v>92477</v>
      </c>
    </row>
    <row r="6">
      <c r="A6" s="4" t="inlineStr">
        <is>
          <t>Leaseholder improvements [Member]</t>
        </is>
      </c>
    </row>
    <row r="7">
      <c r="A7" s="3" t="inlineStr">
        <is>
          <t>Property, Plant and Equipment [Line Items]</t>
        </is>
      </c>
    </row>
    <row r="8">
      <c r="A8" s="4" t="inlineStr">
        <is>
          <t>Total</t>
        </is>
      </c>
      <c r="B8" s="5" t="n">
        <v>57757</v>
      </c>
      <c r="C8" s="5" t="n">
        <v>57067</v>
      </c>
    </row>
    <row r="9">
      <c r="A9" s="4" t="inlineStr">
        <is>
          <t>Office furniture and equipment [Member]</t>
        </is>
      </c>
    </row>
    <row r="10">
      <c r="A10" s="3" t="inlineStr">
        <is>
          <t>Property, Plant and Equipment [Line Items]</t>
        </is>
      </c>
    </row>
    <row r="11">
      <c r="A11" s="4" t="inlineStr">
        <is>
          <t>Total</t>
        </is>
      </c>
      <c r="B11" s="6" t="n">
        <v>187472</v>
      </c>
      <c r="C11" s="6" t="n">
        <v>1709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of assets</t>
        </is>
      </c>
      <c r="B4" s="6" t="n">
        <v>2679</v>
      </c>
      <c r="C4" s="6" t="n">
        <v>2679</v>
      </c>
      <c r="D4" s="6" t="n">
        <v>5358</v>
      </c>
      <c r="E4" s="6" t="n">
        <v>5358</v>
      </c>
    </row>
    <row r="5">
      <c r="A5" s="4" t="inlineStr">
        <is>
          <t>Intangible assets useful life</t>
        </is>
      </c>
      <c r="D5" s="4" t="inlineStr">
        <is>
          <t>5 years</t>
        </is>
      </c>
    </row>
    <row r="6">
      <c r="A6" s="4" t="inlineStr">
        <is>
          <t>Amortization expense, year 1</t>
        </is>
      </c>
      <c r="B6" s="5" t="n">
        <v>1123</v>
      </c>
      <c r="D6" s="6" t="n">
        <v>1123</v>
      </c>
    </row>
    <row r="7">
      <c r="A7" s="4" t="inlineStr">
        <is>
          <t>Amortization expense, year 2</t>
        </is>
      </c>
      <c r="B7" s="5" t="n">
        <v>240</v>
      </c>
      <c r="D7" s="5" t="n">
        <v>240</v>
      </c>
    </row>
    <row r="8">
      <c r="A8" s="4" t="inlineStr">
        <is>
          <t>Amortization expense, year 3</t>
        </is>
      </c>
      <c r="B8" s="5" t="n">
        <v>240</v>
      </c>
      <c r="D8" s="5" t="n">
        <v>240</v>
      </c>
    </row>
    <row r="9">
      <c r="A9" s="4" t="inlineStr">
        <is>
          <t>Amortization expense, year 4</t>
        </is>
      </c>
      <c r="B9" s="5" t="n">
        <v>240</v>
      </c>
      <c r="D9" s="5" t="n">
        <v>240</v>
      </c>
    </row>
    <row r="10">
      <c r="A10" s="4" t="inlineStr">
        <is>
          <t>Amortization expense, year 5</t>
        </is>
      </c>
      <c r="B10" s="6" t="n">
        <v>240</v>
      </c>
      <c r="D10" s="6" t="n">
        <v>2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1</t>
        </is>
      </c>
      <c r="C1" s="2" t="inlineStr">
        <is>
          <t>Dec. 31, 2020</t>
        </is>
      </c>
    </row>
    <row r="2">
      <c r="A2" s="3" t="inlineStr">
        <is>
          <t>Schedule of Intangible assets [Abstract]</t>
        </is>
      </c>
    </row>
    <row r="3">
      <c r="A3" s="4" t="inlineStr">
        <is>
          <t>Computer Software</t>
        </is>
      </c>
      <c r="B3" s="6" t="n">
        <v>36928</v>
      </c>
      <c r="C3" s="6" t="n">
        <v>36928</v>
      </c>
    </row>
    <row r="4">
      <c r="A4" s="4" t="inlineStr">
        <is>
          <t>Trademark</t>
        </is>
      </c>
      <c r="B4" s="5" t="n">
        <v>2350</v>
      </c>
      <c r="C4" s="5" t="n">
        <v>2350</v>
      </c>
    </row>
    <row r="5">
      <c r="A5" s="4" t="inlineStr">
        <is>
          <t>Total</t>
        </is>
      </c>
      <c r="B5" s="5" t="n">
        <v>39278</v>
      </c>
      <c r="C5" s="5" t="n">
        <v>39278</v>
      </c>
    </row>
    <row r="6">
      <c r="A6" s="4" t="inlineStr">
        <is>
          <t>Less: Accumulated amortization</t>
        </is>
      </c>
      <c r="B6" s="5" t="n">
        <v>-37250</v>
      </c>
      <c r="C6" s="5" t="n">
        <v>-31892</v>
      </c>
    </row>
    <row r="7">
      <c r="A7" s="4" t="inlineStr">
        <is>
          <t>Net</t>
        </is>
      </c>
      <c r="B7" s="6" t="n">
        <v>2028</v>
      </c>
      <c r="C7" s="6" t="n">
        <v>7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Jun. 30, 2021</t>
        </is>
      </c>
      <c r="C1" s="2" t="inlineStr">
        <is>
          <t>Dec. 31, 2020</t>
        </is>
      </c>
    </row>
    <row r="2">
      <c r="A2" s="3" t="inlineStr">
        <is>
          <t>Tax Payable [Abstract]</t>
        </is>
      </c>
    </row>
    <row r="3">
      <c r="A3" s="4" t="inlineStr">
        <is>
          <t>Sales tax and payroll tax payable</t>
        </is>
      </c>
      <c r="B3" s="6" t="n">
        <v>19047</v>
      </c>
      <c r="C3" s="6" t="n">
        <v>22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35927</v>
      </c>
      <c r="C4" s="6" t="n">
        <v>205090</v>
      </c>
      <c r="D4" s="6" t="n">
        <v>447955</v>
      </c>
      <c r="E4" s="6" t="n">
        <v>511437</v>
      </c>
    </row>
    <row r="5">
      <c r="A5" s="4" t="inlineStr">
        <is>
          <t>Cost of sales</t>
        </is>
      </c>
      <c r="B5" s="5" t="n">
        <v>171427</v>
      </c>
      <c r="C5" s="5" t="n">
        <v>144743</v>
      </c>
      <c r="D5" s="5" t="n">
        <v>306736</v>
      </c>
      <c r="E5" s="5" t="n">
        <v>304922</v>
      </c>
    </row>
    <row r="6">
      <c r="A6" s="4" t="inlineStr">
        <is>
          <t>Gross profit</t>
        </is>
      </c>
      <c r="B6" s="5" t="n">
        <v>64500</v>
      </c>
      <c r="C6" s="5" t="n">
        <v>60347</v>
      </c>
      <c r="D6" s="5" t="n">
        <v>141219</v>
      </c>
      <c r="E6" s="5" t="n">
        <v>206515</v>
      </c>
    </row>
    <row r="7">
      <c r="A7" s="3" t="inlineStr">
        <is>
          <t>Operating expenses</t>
        </is>
      </c>
    </row>
    <row r="8">
      <c r="A8" s="4" t="inlineStr">
        <is>
          <t>Selling</t>
        </is>
      </c>
      <c r="B8" s="5" t="n">
        <v>18410</v>
      </c>
      <c r="C8" s="5" t="n">
        <v>32987</v>
      </c>
      <c r="D8" s="5" t="n">
        <v>33933</v>
      </c>
      <c r="E8" s="5" t="n">
        <v>81798</v>
      </c>
    </row>
    <row r="9">
      <c r="A9" s="4" t="inlineStr">
        <is>
          <t>Bad debts</t>
        </is>
      </c>
      <c r="B9" s="4" t="inlineStr">
        <is>
          <t xml:space="preserve"> </t>
        </is>
      </c>
      <c r="C9" s="5" t="n">
        <v>342</v>
      </c>
      <c r="D9" s="5" t="n">
        <v>380</v>
      </c>
      <c r="E9" s="5" t="n">
        <v>342</v>
      </c>
    </row>
    <row r="10">
      <c r="A10" s="4" t="inlineStr">
        <is>
          <t>General and administrative</t>
        </is>
      </c>
      <c r="B10" s="5" t="n">
        <v>307385</v>
      </c>
      <c r="C10" s="5" t="n">
        <v>223281</v>
      </c>
      <c r="D10" s="5" t="n">
        <v>572732</v>
      </c>
      <c r="E10" s="5" t="n">
        <v>440976</v>
      </c>
    </row>
    <row r="11">
      <c r="A11" s="4" t="inlineStr">
        <is>
          <t>Total operating expenses</t>
        </is>
      </c>
      <c r="B11" s="5" t="n">
        <v>325795</v>
      </c>
      <c r="C11" s="5" t="n">
        <v>256610</v>
      </c>
      <c r="D11" s="5" t="n">
        <v>607045</v>
      </c>
      <c r="E11" s="5" t="n">
        <v>523116</v>
      </c>
    </row>
    <row r="12">
      <c r="A12" s="4" t="inlineStr">
        <is>
          <t>Loss from operations</t>
        </is>
      </c>
      <c r="B12" s="5" t="n">
        <v>-261295</v>
      </c>
      <c r="C12" s="5" t="n">
        <v>-196263</v>
      </c>
      <c r="D12" s="5" t="n">
        <v>-465826</v>
      </c>
      <c r="E12" s="5" t="n">
        <v>-316601</v>
      </c>
    </row>
    <row r="13">
      <c r="A13" s="3" t="inlineStr">
        <is>
          <t>Other income (expenses)</t>
        </is>
      </c>
    </row>
    <row r="14">
      <c r="A14" s="4" t="inlineStr">
        <is>
          <t>Interest expense</t>
        </is>
      </c>
      <c r="B14" s="5" t="n">
        <v>-26909</v>
      </c>
      <c r="C14" s="5" t="n">
        <v>-843</v>
      </c>
      <c r="D14" s="5" t="n">
        <v>-29672</v>
      </c>
      <c r="E14" s="5" t="n">
        <v>-1814</v>
      </c>
    </row>
    <row r="15">
      <c r="A15" s="4" t="inlineStr">
        <is>
          <t>Financial expense</t>
        </is>
      </c>
      <c r="B15" s="5" t="n">
        <v>-3119</v>
      </c>
      <c r="C15" s="5" t="n">
        <v>-7284</v>
      </c>
      <c r="D15" s="5" t="n">
        <v>-6418</v>
      </c>
      <c r="E15" s="5" t="n">
        <v>-12801</v>
      </c>
    </row>
    <row r="16">
      <c r="A16" s="4" t="inlineStr">
        <is>
          <t>Other income</t>
        </is>
      </c>
      <c r="B16" s="5" t="n">
        <v>127872</v>
      </c>
      <c r="C16" s="5" t="n">
        <v>24051</v>
      </c>
      <c r="D16" s="5" t="n">
        <v>136219</v>
      </c>
      <c r="E16" s="5" t="n">
        <v>34508</v>
      </c>
    </row>
    <row r="17">
      <c r="A17" s="4" t="inlineStr">
        <is>
          <t>Other expense</t>
        </is>
      </c>
      <c r="B17" s="5" t="n">
        <v>-87</v>
      </c>
      <c r="C17" s="5" t="n">
        <v>-808</v>
      </c>
      <c r="D17" s="5" t="n">
        <v>-4896</v>
      </c>
      <c r="E17" s="5" t="n">
        <v>-1583</v>
      </c>
    </row>
    <row r="18">
      <c r="A18" s="4" t="inlineStr">
        <is>
          <t>Other income, net</t>
        </is>
      </c>
      <c r="B18" s="5" t="n">
        <v>97757</v>
      </c>
      <c r="C18" s="5" t="n">
        <v>15116</v>
      </c>
      <c r="D18" s="5" t="n">
        <v>95233</v>
      </c>
      <c r="E18" s="5" t="n">
        <v>18310</v>
      </c>
    </row>
    <row r="19">
      <c r="A19" s="4" t="inlineStr">
        <is>
          <t>Loss before income tax</t>
        </is>
      </c>
      <c r="B19" s="5" t="n">
        <v>-163538</v>
      </c>
      <c r="C19" s="5" t="n">
        <v>-181147</v>
      </c>
      <c r="D19" s="5" t="n">
        <v>-370593</v>
      </c>
      <c r="E19" s="5" t="n">
        <v>-298291</v>
      </c>
    </row>
    <row r="20">
      <c r="A20" s="4" t="inlineStr">
        <is>
          <t>Income tax expense</t>
        </is>
      </c>
      <c r="B20" s="4" t="inlineStr">
        <is>
          <t xml:space="preserve"> </t>
        </is>
      </c>
      <c r="C20" s="5" t="n">
        <v>3300</v>
      </c>
      <c r="D20" s="5" t="n">
        <v>3300</v>
      </c>
      <c r="E20" s="5" t="n">
        <v>3300</v>
      </c>
    </row>
    <row r="21">
      <c r="A21" s="4" t="inlineStr">
        <is>
          <t>Net loss</t>
        </is>
      </c>
      <c r="B21" s="6" t="n">
        <v>-163538</v>
      </c>
      <c r="C21" s="6" t="n">
        <v>-184447</v>
      </c>
      <c r="D21" s="6" t="n">
        <v>-373893</v>
      </c>
      <c r="E21" s="6" t="n">
        <v>-301591</v>
      </c>
    </row>
    <row r="22">
      <c r="A22" s="4" t="inlineStr">
        <is>
          <t>Basic and diluted weighted average shares outstanding (in Shares)</t>
        </is>
      </c>
      <c r="B22" s="5" t="n">
        <v>33009000</v>
      </c>
      <c r="C22" s="5" t="n">
        <v>33009000</v>
      </c>
      <c r="D22" s="5" t="n">
        <v>33009000</v>
      </c>
      <c r="E22" s="5" t="n">
        <v>33047462</v>
      </c>
    </row>
    <row r="23">
      <c r="A23" s="4" t="inlineStr">
        <is>
          <t>Basic and diluted net loss per share (in Dollars per share)</t>
        </is>
      </c>
      <c r="B23" s="6" t="n">
        <v>0</v>
      </c>
      <c r="C23" s="8" t="n">
        <v>-0.01</v>
      </c>
      <c r="D23" s="8" t="n">
        <v>-0.01</v>
      </c>
      <c r="E23"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Accrued Liabilities and Other Payables (Details) - USD ($)</t>
        </is>
      </c>
      <c r="B1" s="2" t="inlineStr">
        <is>
          <t>1 Months Ended</t>
        </is>
      </c>
      <c r="C1" s="2" t="inlineStr">
        <is>
          <t>6 Months Ended</t>
        </is>
      </c>
    </row>
    <row r="2">
      <c r="B2" s="2" t="inlineStr">
        <is>
          <t>May 31, 2021</t>
        </is>
      </c>
      <c r="C2" s="2" t="inlineStr">
        <is>
          <t>Jun. 30, 2021</t>
        </is>
      </c>
    </row>
    <row r="3">
      <c r="A3" s="3" t="inlineStr">
        <is>
          <t>Accrued Liabilities And Other Payables [Abstract]</t>
        </is>
      </c>
    </row>
    <row r="4">
      <c r="A4" s="4" t="inlineStr">
        <is>
          <t>Damages for lost rental profits</t>
        </is>
      </c>
      <c r="C4" s="6" t="n">
        <v>2090000</v>
      </c>
    </row>
    <row r="5">
      <c r="A5" s="4" t="inlineStr">
        <is>
          <t>Former landlord initiated litigation, description</t>
        </is>
      </c>
      <c r="C5" s="4" t="inlineStr">
        <is>
          <t>the Company executed a Settlement Agreement and
Release with the former landlord, wherein the Company shall pay the former landlord the sum of $750,000 through 24 equal installment
payment at 10% interest pursuant to a payment schedule. The Company shall have the Early Payment Option (“EPO”), to
fully satisfy its obligation to former landlord through a payment of $700,000, to be made no later than January 1, 2021, or the
option is waived if the EPO is not fully paid by January 1, 2021.</t>
        </is>
      </c>
    </row>
    <row r="6">
      <c r="A6" s="4" t="inlineStr">
        <is>
          <t>Outstanding liability</t>
        </is>
      </c>
      <c r="B6" s="6" t="n">
        <v>608631</v>
      </c>
    </row>
    <row r="7">
      <c r="A7" s="4" t="inlineStr">
        <is>
          <t>Annual principal amount</t>
        </is>
      </c>
      <c r="B7" s="5" t="n">
        <v>576263</v>
      </c>
    </row>
    <row r="8">
      <c r="A8" s="4" t="inlineStr">
        <is>
          <t>Interest expense</t>
        </is>
      </c>
      <c r="B8" s="5" t="n">
        <v>23840</v>
      </c>
    </row>
    <row r="9">
      <c r="A9" s="4" t="inlineStr">
        <is>
          <t>Other costs</t>
        </is>
      </c>
      <c r="B9" s="6" t="n">
        <v>85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1</t>
        </is>
      </c>
      <c r="C1" s="2" t="inlineStr">
        <is>
          <t>Dec. 31, 2020</t>
        </is>
      </c>
    </row>
    <row r="2">
      <c r="A2" s="3" t="inlineStr">
        <is>
          <t>Schedule of accrued liabilities and other payables [Abstract]</t>
        </is>
      </c>
    </row>
    <row r="3">
      <c r="A3" s="4" t="inlineStr">
        <is>
          <t>Accrued legal and merchant fee</t>
        </is>
      </c>
      <c r="B3" s="4" t="inlineStr">
        <is>
          <t xml:space="preserve"> </t>
        </is>
      </c>
      <c r="C3" s="6" t="n">
        <v>720</v>
      </c>
    </row>
    <row r="4">
      <c r="A4" s="4" t="inlineStr">
        <is>
          <t>Credit card payable</t>
        </is>
      </c>
      <c r="B4" s="5" t="n">
        <v>33649</v>
      </c>
      <c r="C4" s="5" t="n">
        <v>14538</v>
      </c>
    </row>
    <row r="5">
      <c r="A5" s="4" t="inlineStr">
        <is>
          <t>Payroll payable</t>
        </is>
      </c>
      <c r="B5" s="5" t="n">
        <v>3948</v>
      </c>
      <c r="C5" s="4" t="inlineStr">
        <is>
          <t xml:space="preserve"> </t>
        </is>
      </c>
    </row>
    <row r="6">
      <c r="A6" s="4" t="inlineStr">
        <is>
          <t>Accrued litigation liabilities - rent</t>
        </is>
      </c>
      <c r="B6" s="4" t="inlineStr">
        <is>
          <t xml:space="preserve"> </t>
        </is>
      </c>
      <c r="C6" s="5" t="n">
        <v>341880</v>
      </c>
    </row>
    <row r="7">
      <c r="A7" s="4" t="inlineStr">
        <is>
          <t>Other</t>
        </is>
      </c>
      <c r="B7" s="5" t="n">
        <v>3315</v>
      </c>
      <c r="C7" s="4" t="inlineStr">
        <is>
          <t xml:space="preserve"> </t>
        </is>
      </c>
    </row>
    <row r="8">
      <c r="A8" s="4" t="inlineStr">
        <is>
          <t>Total</t>
        </is>
      </c>
      <c r="B8" s="5" t="n">
        <v>40912</v>
      </c>
      <c r="C8" s="5" t="n">
        <v>357138</v>
      </c>
    </row>
    <row r="9">
      <c r="A9" s="4" t="inlineStr">
        <is>
          <t>Accrued litigation liabilities – rent, non-current</t>
        </is>
      </c>
      <c r="B9" s="4" t="inlineStr">
        <is>
          <t xml:space="preserve"> </t>
        </is>
      </c>
      <c r="C9" s="6" t="n">
        <v>234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3" customWidth="1" min="3" max="3"/>
    <col width="80" customWidth="1" min="4" max="4"/>
  </cols>
  <sheetData>
    <row r="1">
      <c r="A1" s="1" t="inlineStr">
        <is>
          <t>Government Loans Payable (Details) - USD ($)</t>
        </is>
      </c>
      <c r="B1" s="2" t="inlineStr">
        <is>
          <t>1 Months Ended</t>
        </is>
      </c>
      <c r="D1" s="2" t="inlineStr">
        <is>
          <t>6 Months Ended</t>
        </is>
      </c>
    </row>
    <row r="2">
      <c r="B2" s="2" t="inlineStr">
        <is>
          <t>Jun. 30, 2020</t>
        </is>
      </c>
      <c r="C2" s="2" t="inlineStr">
        <is>
          <t>May 31, 2020</t>
        </is>
      </c>
      <c r="D2" s="2" t="inlineStr">
        <is>
          <t>Jun. 30, 2021</t>
        </is>
      </c>
    </row>
    <row r="3">
      <c r="A3" s="3" t="inlineStr">
        <is>
          <t>Government Loans Payable (Details) [Line Items]</t>
        </is>
      </c>
    </row>
    <row r="4">
      <c r="A4" s="4" t="inlineStr">
        <is>
          <t>Loan maturity description</t>
        </is>
      </c>
      <c r="D4" s="4" t="inlineStr">
        <is>
          <t>Loans issued prior to June 5, 2020 have a maturity
of two years, loans issued after June 5, 2020 have a maturity of five years. No collateral or personal guarantees are required.
A borrower may apply for loan forgiveness any time on or before the maturity date of the loan, including before the end of the
Covered Period (either (1) the 24-week (168-day) period beginning on the PPP Loan Disbursement Date, or (2)
if the Borrower received its PPP loan before June 5, 2020, the Borrower may elect to use an eight-week (56-day) Covered
Period); provided such application for loan forgiveness is made within 10 months after the last day of the covered period, otherwise
the loan is no longer deferred and the borrower must begin paying principal and interest. Just recently, The U.S. Treasury and
SBA announced a streamlined PPP forgiveness application for loans of $50,000 or less (unless those borrowers together with their
affiliates received loans totaling $2 million or more). It requires fewer calculations and may call for less documentation. It
does not require borrowers to reduce their loan forgiveness calculations if they have reduced full-time equivalent (“FTE”)
or salaries. BEH, BEP and FDS’ PPP loan forgiveness were all approved as of June 30, 2021, and the Company recorded $127,740
PPP loan forgiveness as other income during the quarter ended June 30, 2021. In addition, in February 2021, BEH, BEP and FDS received
a total of $115,245 from the second round of PPP loan from the SBA.</t>
        </is>
      </c>
    </row>
    <row r="5">
      <c r="A5" s="4" t="inlineStr">
        <is>
          <t>PPP Loan [Member]</t>
        </is>
      </c>
    </row>
    <row r="6">
      <c r="A6" s="3" t="inlineStr">
        <is>
          <t>Government Loans Payable (Details) [Line Items]</t>
        </is>
      </c>
    </row>
    <row r="7">
      <c r="A7" s="4" t="inlineStr">
        <is>
          <t>Loan amount (in Dollars)</t>
        </is>
      </c>
      <c r="B7" s="6" t="n">
        <v>127740</v>
      </c>
      <c r="C7" s="6" t="n">
        <v>127740</v>
      </c>
    </row>
    <row r="8">
      <c r="A8" s="4" t="inlineStr">
        <is>
          <t>Percentage of forgiven amount</t>
        </is>
      </c>
      <c r="B8" s="4" t="inlineStr">
        <is>
          <t>60.00%</t>
        </is>
      </c>
      <c r="C8" s="4" t="inlineStr">
        <is>
          <t>60.00%</t>
        </is>
      </c>
    </row>
    <row r="9">
      <c r="A9" s="4" t="inlineStr">
        <is>
          <t>Annual interest</t>
        </is>
      </c>
      <c r="B9" s="4" t="inlineStr">
        <is>
          <t>1.00%</t>
        </is>
      </c>
      <c r="C9" s="4" t="inlineStr">
        <is>
          <t>1.00%</t>
        </is>
      </c>
    </row>
    <row r="10">
      <c r="A10" s="4" t="inlineStr">
        <is>
          <t>Uniform Commercial Code [Member]</t>
        </is>
      </c>
    </row>
    <row r="11">
      <c r="A11" s="3" t="inlineStr">
        <is>
          <t>Government Loans Payable (Details) [Line Items]</t>
        </is>
      </c>
    </row>
    <row r="12">
      <c r="A12" s="4" t="inlineStr">
        <is>
          <t>Loan description</t>
        </is>
      </c>
      <c r="D12" s="4" t="inlineStr">
        <is>
          <t>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vernment Loans Payable (Details) - Schedule of future minimum loan payments</t>
        </is>
      </c>
      <c r="B1" s="2" t="inlineStr">
        <is>
          <t>Jun. 30, 2021USD ($)</t>
        </is>
      </c>
    </row>
    <row r="2">
      <c r="A2" s="3" t="inlineStr">
        <is>
          <t>Schedule of future minimum loan payments [Abstract]</t>
        </is>
      </c>
    </row>
    <row r="3">
      <c r="A3" s="4" t="inlineStr">
        <is>
          <t>June 30, 2022</t>
        </is>
      </c>
      <c r="B3" s="6" t="n">
        <v>119590</v>
      </c>
    </row>
    <row r="4">
      <c r="A4" s="4" t="inlineStr">
        <is>
          <t>June 30, 2023</t>
        </is>
      </c>
      <c r="B4" s="5" t="n">
        <v>4511</v>
      </c>
    </row>
    <row r="5">
      <c r="A5" s="4" t="inlineStr">
        <is>
          <t>June 30, 2024</t>
        </is>
      </c>
      <c r="B5" s="5" t="n">
        <v>4681</v>
      </c>
    </row>
    <row r="6">
      <c r="A6" s="4" t="inlineStr">
        <is>
          <t>June 30, 2025</t>
        </is>
      </c>
      <c r="B6" s="5" t="n">
        <v>4862</v>
      </c>
    </row>
    <row r="7">
      <c r="A7" s="4" t="inlineStr">
        <is>
          <t>June 30, 2026</t>
        </is>
      </c>
      <c r="B7" s="5" t="n">
        <v>5061</v>
      </c>
    </row>
    <row r="8">
      <c r="A8" s="4" t="inlineStr">
        <is>
          <t>Thereafter</t>
        </is>
      </c>
      <c r="B8" s="5" t="n">
        <v>192140</v>
      </c>
    </row>
    <row r="9">
      <c r="A9" s="4" t="inlineStr">
        <is>
          <t>Total</t>
        </is>
      </c>
      <c r="B9" s="6" t="n">
        <v>330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Jun. 30, 2021</t>
        </is>
      </c>
      <c r="C1" s="2" t="inlineStr">
        <is>
          <t>Dec. 31, 2020</t>
        </is>
      </c>
    </row>
    <row r="2">
      <c r="A2" s="3" t="inlineStr">
        <is>
          <t>Related Party Transactions (Details) [Line Items]</t>
        </is>
      </c>
    </row>
    <row r="3">
      <c r="A3" s="4" t="inlineStr">
        <is>
          <t>Loan amount</t>
        </is>
      </c>
      <c r="B3" s="6" t="n">
        <v>1405155</v>
      </c>
      <c r="C3" s="6" t="n">
        <v>1108008</v>
      </c>
    </row>
    <row r="4">
      <c r="A4" s="4" t="inlineStr">
        <is>
          <t>Major Shareholder [Member]</t>
        </is>
      </c>
    </row>
    <row r="5">
      <c r="A5" s="3" t="inlineStr">
        <is>
          <t>Related Party Transactions (Details) [Line Items]</t>
        </is>
      </c>
    </row>
    <row r="6">
      <c r="A6" s="4" t="inlineStr">
        <is>
          <t>Loan amount</t>
        </is>
      </c>
      <c r="B6" s="6" t="n">
        <v>608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Stockholders’ Deficit (Details) - USD ($)</t>
        </is>
      </c>
      <c r="B1" s="2" t="inlineStr">
        <is>
          <t>Jun. 30, 2019</t>
        </is>
      </c>
      <c r="C1" s="2" t="inlineStr">
        <is>
          <t>Feb. 20, 2020</t>
        </is>
      </c>
      <c r="D1" s="2" t="inlineStr">
        <is>
          <t>Jun. 30, 2019</t>
        </is>
      </c>
      <c r="E1" s="2" t="inlineStr">
        <is>
          <t>Mar. 31, 2020</t>
        </is>
      </c>
    </row>
    <row r="2">
      <c r="A2" s="3" t="inlineStr">
        <is>
          <t>Stockholders’ Deficit (Details) [Line Items]</t>
        </is>
      </c>
    </row>
    <row r="3">
      <c r="A3" s="4" t="inlineStr">
        <is>
          <t>Sale of shares to individual investors</t>
        </is>
      </c>
      <c r="D3" s="5" t="n">
        <v>722000</v>
      </c>
    </row>
    <row r="4">
      <c r="A4" s="4" t="inlineStr">
        <is>
          <t>Sale of share (in Dollars per share)</t>
        </is>
      </c>
      <c r="B4" s="8" t="n">
        <v>0.5</v>
      </c>
      <c r="D4" s="8" t="n">
        <v>0.5</v>
      </c>
    </row>
    <row r="5">
      <c r="A5" s="4" t="inlineStr">
        <is>
          <t>Proceeds of private placement (in Dollars)</t>
        </is>
      </c>
      <c r="D5" s="6" t="n">
        <v>361000</v>
      </c>
    </row>
    <row r="6">
      <c r="A6" s="4" t="inlineStr">
        <is>
          <t>Return shares of investment</t>
        </is>
      </c>
      <c r="C6" s="5" t="n">
        <v>200000</v>
      </c>
    </row>
    <row r="7">
      <c r="A7" s="4" t="inlineStr">
        <is>
          <t>Cancellation of investment amount (in Dollars)</t>
        </is>
      </c>
      <c r="C7" s="6" t="n">
        <v>100000</v>
      </c>
    </row>
    <row r="8">
      <c r="A8" s="4" t="inlineStr">
        <is>
          <t>Grant date value (in Dollars)</t>
        </is>
      </c>
      <c r="D8" s="6" t="n">
        <v>67500</v>
      </c>
    </row>
    <row r="9">
      <c r="A9" s="4" t="inlineStr">
        <is>
          <t>Stock compensation expense (in Dollars)</t>
        </is>
      </c>
      <c r="E9" s="6" t="n">
        <v>4932</v>
      </c>
    </row>
    <row r="10">
      <c r="A10" s="4" t="inlineStr">
        <is>
          <t>Employee Stock [Member]</t>
        </is>
      </c>
    </row>
    <row r="11">
      <c r="A11" s="3" t="inlineStr">
        <is>
          <t>Stockholders’ Deficit (Details) [Line Items]</t>
        </is>
      </c>
    </row>
    <row r="12">
      <c r="A12" s="4" t="inlineStr">
        <is>
          <t>Granted options shares</t>
        </is>
      </c>
      <c r="D12" s="5" t="n">
        <v>135000</v>
      </c>
    </row>
    <row r="13">
      <c r="A13" s="4" t="inlineStr">
        <is>
          <t>Purchase of restricted common shares</t>
        </is>
      </c>
      <c r="D13" s="5" t="n">
        <v>135000</v>
      </c>
    </row>
    <row r="14">
      <c r="A14" s="4" t="inlineStr">
        <is>
          <t>Options exercised shares</t>
        </is>
      </c>
      <c r="D14" s="5" t="n">
        <v>135000</v>
      </c>
    </row>
    <row r="15">
      <c r="A15" s="4" t="inlineStr">
        <is>
          <t>Exercise price on grant date. (in Dollars per share)</t>
        </is>
      </c>
      <c r="D15" s="4" t="inlineStr">
        <is>
          <t xml:space="preserve"> </t>
        </is>
      </c>
    </row>
    <row r="16">
      <c r="A16" s="4" t="inlineStr">
        <is>
          <t>Grant date shares</t>
        </is>
      </c>
      <c r="D16" s="5" t="n">
        <v>135000</v>
      </c>
    </row>
    <row r="17">
      <c r="A17" s="4" t="inlineStr">
        <is>
          <t>Director [Member]</t>
        </is>
      </c>
    </row>
    <row r="18">
      <c r="A18" s="3" t="inlineStr">
        <is>
          <t>Stockholders’ Deficit (Details) [Line Items]</t>
        </is>
      </c>
    </row>
    <row r="19">
      <c r="A19" s="4" t="inlineStr">
        <is>
          <t>Prepaid stock compensation expense (in Dollars)</t>
        </is>
      </c>
      <c r="E19" s="6" t="n">
        <v>8890</v>
      </c>
    </row>
    <row r="20">
      <c r="A20" s="4" t="inlineStr">
        <is>
          <t>Director [Member]</t>
        </is>
      </c>
    </row>
    <row r="21">
      <c r="A21" s="3" t="inlineStr">
        <is>
          <t>Stockholders’ Deficit (Details) [Line Items]</t>
        </is>
      </c>
    </row>
    <row r="22">
      <c r="A22" s="4" t="inlineStr">
        <is>
          <t>Agreement description</t>
        </is>
      </c>
      <c r="B22" s="4" t="inlineStr">
        <is>
          <t>the Company entered a Board Director Agreement with four directors for retaining them as the Company’s independent
directors for one year. The Company agreed to issue 10,000 shares of the Company’s restricted stock to each of the directors
for their services. The FV of 40,000 shares was $20,000. The Company amortized $20,000 over one-year term and recorded $11,110
stock compensation expense for the year ended December 31, 20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Income Taxes (Details) - USD ($) $ in Thousands</t>
        </is>
      </c>
      <c r="B1" s="2" t="inlineStr">
        <is>
          <t>Jan. 01, 2018</t>
        </is>
      </c>
      <c r="C1" s="2" t="inlineStr">
        <is>
          <t>Jun. 30, 2021</t>
        </is>
      </c>
      <c r="D1" s="2" t="inlineStr">
        <is>
          <t>Jun. 30, 2020</t>
        </is>
      </c>
      <c r="E1" s="2" t="inlineStr">
        <is>
          <t>Jun. 30, 2021</t>
        </is>
      </c>
      <c r="F1" s="2" t="inlineStr">
        <is>
          <t>Jun. 30, 2020</t>
        </is>
      </c>
      <c r="G1" s="2" t="inlineStr">
        <is>
          <t>Dec. 31, 2020</t>
        </is>
      </c>
    </row>
    <row r="2">
      <c r="A2" s="3" t="inlineStr">
        <is>
          <t>Income Taxes (Details) [Line Items]</t>
        </is>
      </c>
    </row>
    <row r="3">
      <c r="A3" s="4" t="inlineStr">
        <is>
          <t>Federal corporate tax rate</t>
        </is>
      </c>
      <c r="C3" s="4" t="inlineStr">
        <is>
          <t>21.00%</t>
        </is>
      </c>
      <c r="D3" s="4" t="inlineStr">
        <is>
          <t>21.00%</t>
        </is>
      </c>
      <c r="E3" s="4" t="inlineStr">
        <is>
          <t>21.00%</t>
        </is>
      </c>
      <c r="F3" s="4" t="inlineStr">
        <is>
          <t>21.00%</t>
        </is>
      </c>
    </row>
    <row r="4">
      <c r="A4" s="4" t="inlineStr">
        <is>
          <t>Net operating loss description</t>
        </is>
      </c>
      <c r="E4" s="4" t="inlineStr">
        <is>
          <t>the NOL arising in tax years beginning after 2017 may only reduce 80% of a taxpayer’s taxable
income, and may be carried forward indefinitely; for California income tax purposes, the entire NOL can be carried forward up
to 20 years.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t>
        </is>
      </c>
    </row>
    <row r="5">
      <c r="A5" s="4" t="inlineStr">
        <is>
          <t>Maximum [Member]</t>
        </is>
      </c>
    </row>
    <row r="6">
      <c r="A6" s="3" t="inlineStr">
        <is>
          <t>Income Taxes (Details) [Line Items]</t>
        </is>
      </c>
    </row>
    <row r="7">
      <c r="A7" s="4" t="inlineStr">
        <is>
          <t>Federal corporate tax rate</t>
        </is>
      </c>
      <c r="B7" s="4" t="inlineStr">
        <is>
          <t>34.00%</t>
        </is>
      </c>
    </row>
    <row r="8">
      <c r="A8" s="4" t="inlineStr">
        <is>
          <t>Minimum [Member]</t>
        </is>
      </c>
    </row>
    <row r="9">
      <c r="A9" s="3" t="inlineStr">
        <is>
          <t>Income Taxes (Details) [Line Items]</t>
        </is>
      </c>
    </row>
    <row r="10">
      <c r="A10" s="4" t="inlineStr">
        <is>
          <t>Federal corporate tax rate</t>
        </is>
      </c>
      <c r="B10" s="4" t="inlineStr">
        <is>
          <t>21.00%</t>
        </is>
      </c>
    </row>
    <row r="11">
      <c r="A11" s="4" t="inlineStr">
        <is>
          <t>Federal and California [Member]</t>
        </is>
      </c>
    </row>
    <row r="12">
      <c r="A12" s="3" t="inlineStr">
        <is>
          <t>Income Taxes (Details) [Line Items]</t>
        </is>
      </c>
    </row>
    <row r="13">
      <c r="A13" s="4" t="inlineStr">
        <is>
          <t>NOL carry-forwards</t>
        </is>
      </c>
      <c r="C13" s="6" t="n">
        <v>5580</v>
      </c>
      <c r="E13" s="6" t="n">
        <v>5580</v>
      </c>
      <c r="G13" s="6" t="n">
        <v>5220</v>
      </c>
    </row>
    <row r="14">
      <c r="A14" s="4" t="inlineStr">
        <is>
          <t>Net deferred tax assets for NOL</t>
        </is>
      </c>
      <c r="C14" s="6" t="n">
        <v>1610</v>
      </c>
      <c r="E14" s="6" t="n">
        <v>16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1</t>
        </is>
      </c>
      <c r="C1" s="2" t="inlineStr">
        <is>
          <t>Dec. 31, 2020</t>
        </is>
      </c>
    </row>
    <row r="2">
      <c r="A2" s="3" t="inlineStr">
        <is>
          <t>Net deferred tax assets:</t>
        </is>
      </c>
    </row>
    <row r="3">
      <c r="A3" s="4" t="inlineStr">
        <is>
          <t>Bad debt expense</t>
        </is>
      </c>
      <c r="B3" s="6" t="n">
        <v>42465</v>
      </c>
      <c r="C3" s="6" t="n">
        <v>42359</v>
      </c>
    </row>
    <row r="4">
      <c r="A4" s="4" t="inlineStr">
        <is>
          <t>Inventory impairment (reversal)</t>
        </is>
      </c>
      <c r="B4" s="5" t="n">
        <v>-1847</v>
      </c>
      <c r="C4" s="5" t="n">
        <v>-1847</v>
      </c>
    </row>
    <row r="5">
      <c r="A5" s="4" t="inlineStr">
        <is>
          <t>Operating lease charge</t>
        </is>
      </c>
      <c r="B5" s="5" t="n">
        <v>7908</v>
      </c>
      <c r="C5" s="5" t="n">
        <v>6995</v>
      </c>
    </row>
    <row r="6">
      <c r="A6" s="4" t="inlineStr">
        <is>
          <t>Depreciation and amortization</t>
        </is>
      </c>
      <c r="B6" s="5" t="n">
        <v>-168</v>
      </c>
      <c r="C6" s="5" t="n">
        <v>-168</v>
      </c>
    </row>
    <row r="7">
      <c r="A7" s="4" t="inlineStr">
        <is>
          <t>Expected income tax benefit from NOL carry-forwards</t>
        </is>
      </c>
      <c r="B7" s="5" t="n">
        <v>1561931</v>
      </c>
      <c r="C7" s="5" t="n">
        <v>1459675</v>
      </c>
    </row>
    <row r="8">
      <c r="A8" s="4" t="inlineStr">
        <is>
          <t>Less: valuation allowance</t>
        </is>
      </c>
      <c r="B8" s="5" t="n">
        <v>-1610289</v>
      </c>
      <c r="C8" s="5" t="n">
        <v>-1507014</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federal statutory income tax rate and the effective income tax</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federal statutory income tax rate and the effective income tax [Abstract]</t>
        </is>
      </c>
    </row>
    <row r="4">
      <c r="A4" s="4" t="inlineStr">
        <is>
          <t>Federal statutory income tax expense (benefit) rate</t>
        </is>
      </c>
      <c r="B4" s="4" t="inlineStr">
        <is>
          <t>(21.00%)</t>
        </is>
      </c>
      <c r="C4" s="4" t="inlineStr">
        <is>
          <t>(21.00%)</t>
        </is>
      </c>
      <c r="D4" s="4" t="inlineStr">
        <is>
          <t>(21.00%)</t>
        </is>
      </c>
      <c r="E4" s="4" t="inlineStr">
        <is>
          <t>(21.00%)</t>
        </is>
      </c>
    </row>
    <row r="5">
      <c r="A5" s="4" t="inlineStr">
        <is>
          <t>State statutory income tax (benefit) rate, net of effect of state income tax deductible to federal income tax</t>
        </is>
      </c>
      <c r="B5" s="4" t="inlineStr">
        <is>
          <t>(6.76%)</t>
        </is>
      </c>
      <c r="C5" s="4" t="inlineStr">
        <is>
          <t>(6.98%)</t>
        </is>
      </c>
      <c r="D5" s="4" t="inlineStr">
        <is>
          <t>(5.99%)</t>
        </is>
      </c>
      <c r="E5" s="4" t="inlineStr">
        <is>
          <t>(6.98%)</t>
        </is>
      </c>
    </row>
    <row r="6">
      <c r="A6" s="4" t="inlineStr">
        <is>
          <t>Change in valuation allowance</t>
        </is>
      </c>
      <c r="B6" s="4" t="inlineStr">
        <is>
          <t>27.76%</t>
        </is>
      </c>
      <c r="C6" s="4" t="inlineStr">
        <is>
          <t>26.16%</t>
        </is>
      </c>
      <c r="D6" s="4" t="inlineStr">
        <is>
          <t>26.10%</t>
        </is>
      </c>
      <c r="E6" s="4" t="inlineStr">
        <is>
          <t>26.88%</t>
        </is>
      </c>
    </row>
    <row r="7">
      <c r="A7" s="4" t="inlineStr">
        <is>
          <t>Effective income tax rate</t>
        </is>
      </c>
      <c r="B7" s="4" t="inlineStr">
        <is>
          <t>0.00%</t>
        </is>
      </c>
      <c r="C7" s="4" t="inlineStr">
        <is>
          <t>1.82%</t>
        </is>
      </c>
      <c r="D7" s="4" t="inlineStr">
        <is>
          <t>0.89%</t>
        </is>
      </c>
      <c r="E7" s="4" t="inlineStr">
        <is>
          <t>1.1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come tax expense [Abstract]</t>
        </is>
      </c>
    </row>
    <row r="4">
      <c r="A4" s="4" t="inlineStr">
        <is>
          <t>Income tax expense – current</t>
        </is>
      </c>
      <c r="B4" s="4" t="inlineStr">
        <is>
          <t xml:space="preserve"> </t>
        </is>
      </c>
      <c r="C4" s="6" t="n">
        <v>3300</v>
      </c>
      <c r="D4" s="6" t="n">
        <v>3300</v>
      </c>
      <c r="E4" s="6" t="n">
        <v>3300</v>
      </c>
    </row>
    <row r="5">
      <c r="A5" s="4" t="inlineStr">
        <is>
          <t>Income tax benefit – current</t>
        </is>
      </c>
      <c r="B5" s="4" t="inlineStr">
        <is>
          <t xml:space="preserve"> </t>
        </is>
      </c>
      <c r="C5" s="4" t="inlineStr">
        <is>
          <t xml:space="preserve"> </t>
        </is>
      </c>
      <c r="D5" s="4" t="inlineStr">
        <is>
          <t xml:space="preserve"> </t>
        </is>
      </c>
      <c r="E5" s="4" t="inlineStr">
        <is>
          <t xml:space="preserve"> </t>
        </is>
      </c>
    </row>
    <row r="6">
      <c r="A6" s="4" t="inlineStr">
        <is>
          <t>Total income tax expense</t>
        </is>
      </c>
      <c r="B6" s="4" t="inlineStr">
        <is>
          <t xml:space="preserve"> </t>
        </is>
      </c>
      <c r="C6" s="6" t="n">
        <v>3300</v>
      </c>
      <c r="D6" s="6" t="n">
        <v>3300</v>
      </c>
      <c r="E6" s="6" t="n">
        <v>3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3893</v>
      </c>
      <c r="C4" s="6" t="n">
        <v>-301591</v>
      </c>
    </row>
    <row r="5">
      <c r="A5" s="3" t="inlineStr">
        <is>
          <t>Adjustments to reconcile net loss to net cash used in operating activities:</t>
        </is>
      </c>
    </row>
    <row r="6">
      <c r="A6" s="4" t="inlineStr">
        <is>
          <t>Depreciation and amortization</t>
        </is>
      </c>
      <c r="B6" s="5" t="n">
        <v>17306</v>
      </c>
      <c r="C6" s="5" t="n">
        <v>16664</v>
      </c>
    </row>
    <row r="7">
      <c r="A7" s="4" t="inlineStr">
        <is>
          <t>Bad debts</t>
        </is>
      </c>
      <c r="B7" s="5" t="n">
        <v>380</v>
      </c>
      <c r="C7" s="5" t="n">
        <v>342</v>
      </c>
    </row>
    <row r="8">
      <c r="A8" s="4" t="inlineStr">
        <is>
          <t>Gain on disposal of fixed assets</t>
        </is>
      </c>
      <c r="B8" s="5" t="n">
        <v>-1089</v>
      </c>
    </row>
    <row r="9">
      <c r="A9" s="4" t="inlineStr">
        <is>
          <t>PPP Loan forgiveness</t>
        </is>
      </c>
      <c r="B9" s="5" t="n">
        <v>-127740</v>
      </c>
    </row>
    <row r="10">
      <c r="A10" s="4" t="inlineStr">
        <is>
          <t>Stock compensation expense</t>
        </is>
      </c>
      <c r="C10" s="5" t="n">
        <v>8890</v>
      </c>
    </row>
    <row r="11">
      <c r="A11" s="4" t="inlineStr">
        <is>
          <t>Operating lease expense</t>
        </is>
      </c>
      <c r="B11" s="5" t="n">
        <v>114620</v>
      </c>
      <c r="C11" s="5" t="n">
        <v>114638</v>
      </c>
    </row>
    <row r="12">
      <c r="A12" s="3" t="inlineStr">
        <is>
          <t>Changes in assets / liabilities:</t>
        </is>
      </c>
    </row>
    <row r="13">
      <c r="A13" s="4" t="inlineStr">
        <is>
          <t>Accounts receivable</t>
        </is>
      </c>
      <c r="B13" s="5" t="n">
        <v>20432</v>
      </c>
      <c r="C13" s="5" t="n">
        <v>-23019</v>
      </c>
    </row>
    <row r="14">
      <c r="A14" s="4" t="inlineStr">
        <is>
          <t>Prepaid expenses</t>
        </is>
      </c>
      <c r="B14" s="5" t="n">
        <v>-12249</v>
      </c>
    </row>
    <row r="15">
      <c r="A15" s="4" t="inlineStr">
        <is>
          <t>Advance to suppliers</t>
        </is>
      </c>
      <c r="B15" s="5" t="n">
        <v>4733</v>
      </c>
      <c r="C15" s="5" t="n">
        <v>-25482</v>
      </c>
    </row>
    <row r="16">
      <c r="A16" s="4" t="inlineStr">
        <is>
          <t>Inventory</t>
        </is>
      </c>
      <c r="B16" s="5" t="n">
        <v>28155</v>
      </c>
      <c r="C16" s="5" t="n">
        <v>62302</v>
      </c>
    </row>
    <row r="17">
      <c r="A17" s="4" t="inlineStr">
        <is>
          <t>Security deposit</t>
        </is>
      </c>
      <c r="B17" s="4" t="inlineStr">
        <is>
          <t xml:space="preserve"> </t>
        </is>
      </c>
      <c r="C17" s="5" t="n">
        <v>3504</v>
      </c>
    </row>
    <row r="18">
      <c r="A18" s="4" t="inlineStr">
        <is>
          <t>Accounts payable</t>
        </is>
      </c>
      <c r="B18" s="5" t="n">
        <v>12602</v>
      </c>
      <c r="C18" s="5" t="n">
        <v>-26391</v>
      </c>
    </row>
    <row r="19">
      <c r="A19" s="4" t="inlineStr">
        <is>
          <t>Accrued liabilities and other payables</t>
        </is>
      </c>
      <c r="B19" s="5" t="n">
        <v>-546454</v>
      </c>
      <c r="C19" s="5" t="n">
        <v>-4218</v>
      </c>
    </row>
    <row r="20">
      <c r="A20" s="4" t="inlineStr">
        <is>
          <t>Taxes payable</t>
        </is>
      </c>
      <c r="B20" s="5" t="n">
        <v>-3920</v>
      </c>
      <c r="C20" s="5" t="n">
        <v>-3336</v>
      </c>
    </row>
    <row r="21">
      <c r="A21" s="4" t="inlineStr">
        <is>
          <t>Payment on lease liabilities</t>
        </is>
      </c>
      <c r="B21" s="5" t="n">
        <v>-111313</v>
      </c>
      <c r="C21" s="5" t="n">
        <v>-108322</v>
      </c>
    </row>
    <row r="22">
      <c r="A22" s="4" t="inlineStr">
        <is>
          <t>Net cash used in operating activities</t>
        </is>
      </c>
      <c r="B22" s="5" t="n">
        <v>-978430</v>
      </c>
      <c r="C22" s="5" t="n">
        <v>-286019</v>
      </c>
    </row>
    <row r="23">
      <c r="A23" s="3" t="inlineStr">
        <is>
          <t>CASH FLOWS FROM INVESTING ACTIVITIES:</t>
        </is>
      </c>
    </row>
    <row r="24">
      <c r="A24" s="4" t="inlineStr">
        <is>
          <t>Proceeds from sales of fixed assets</t>
        </is>
      </c>
      <c r="B24" s="5" t="n">
        <v>2700</v>
      </c>
      <c r="C24" s="4" t="inlineStr">
        <is>
          <t xml:space="preserve"> </t>
        </is>
      </c>
    </row>
    <row r="25">
      <c r="A25" s="4" t="inlineStr">
        <is>
          <t>Purchase of fixed assets</t>
        </is>
      </c>
      <c r="B25" s="5" t="n">
        <v>-20629</v>
      </c>
      <c r="C25" s="4" t="inlineStr">
        <is>
          <t xml:space="preserve"> </t>
        </is>
      </c>
    </row>
    <row r="26">
      <c r="A26" s="4" t="inlineStr">
        <is>
          <t>Net cash used in investing activities</t>
        </is>
      </c>
      <c r="B26" s="5" t="n">
        <v>-17929</v>
      </c>
      <c r="C26" s="4" t="inlineStr">
        <is>
          <t xml:space="preserve"> </t>
        </is>
      </c>
    </row>
    <row r="27">
      <c r="A27" s="3" t="inlineStr">
        <is>
          <t>CASH FLOWS FROM FINANCING ACTIVITIES:</t>
        </is>
      </c>
    </row>
    <row r="28">
      <c r="A28" s="4" t="inlineStr">
        <is>
          <t>Bank overdraft</t>
        </is>
      </c>
      <c r="B28" s="5" t="n">
        <v>-21765</v>
      </c>
      <c r="C28" s="5" t="n">
        <v>-33638</v>
      </c>
    </row>
    <row r="29">
      <c r="A29" s="4" t="inlineStr">
        <is>
          <t>Return of investment to investor</t>
        </is>
      </c>
      <c r="B29" s="4" t="inlineStr">
        <is>
          <t xml:space="preserve"> </t>
        </is>
      </c>
      <c r="C29" s="5" t="n">
        <v>-100000</v>
      </c>
    </row>
    <row r="30">
      <c r="A30" s="4" t="inlineStr">
        <is>
          <t>Proceeds from government loans</t>
        </is>
      </c>
      <c r="B30" s="5" t="n">
        <v>115245</v>
      </c>
      <c r="C30" s="5" t="n">
        <v>343340</v>
      </c>
    </row>
    <row r="31">
      <c r="A31" s="4" t="inlineStr">
        <is>
          <t>Loan from shareholder</t>
        </is>
      </c>
      <c r="B31" s="5" t="n">
        <v>905776</v>
      </c>
      <c r="C31" s="5" t="n">
        <v>144487</v>
      </c>
    </row>
    <row r="32">
      <c r="A32" s="4" t="inlineStr">
        <is>
          <t>Net cash provided by financing activities</t>
        </is>
      </c>
      <c r="B32" s="5" t="n">
        <v>999256</v>
      </c>
      <c r="C32" s="5" t="n">
        <v>354189</v>
      </c>
    </row>
    <row r="33">
      <c r="A33" s="4" t="inlineStr">
        <is>
          <t>NET INCREASE IN CASH &amp; EQUIVALENTS</t>
        </is>
      </c>
      <c r="B33" s="5" t="n">
        <v>2897</v>
      </c>
      <c r="C33" s="5" t="n">
        <v>68170</v>
      </c>
    </row>
    <row r="34">
      <c r="A34" s="4" t="inlineStr">
        <is>
          <t>CASH &amp; EQUIVALENTS, BEGINNING OF PERIOD</t>
        </is>
      </c>
      <c r="B34" s="5" t="n">
        <v>5325</v>
      </c>
      <c r="C34" s="5" t="n">
        <v>16161</v>
      </c>
    </row>
    <row r="35">
      <c r="A35" s="4" t="inlineStr">
        <is>
          <t>CASH &amp; EQUIVALENTS, END OF PERIOD</t>
        </is>
      </c>
      <c r="B35" s="5" t="n">
        <v>8222</v>
      </c>
      <c r="C35" s="5" t="n">
        <v>84331</v>
      </c>
    </row>
    <row r="36">
      <c r="A36" s="3" t="inlineStr">
        <is>
          <t>Supplemental Cash Flow Data:</t>
        </is>
      </c>
    </row>
    <row r="37">
      <c r="A37" s="4" t="inlineStr">
        <is>
          <t>Income tax paid</t>
        </is>
      </c>
      <c r="B37" s="5" t="n">
        <v>3300</v>
      </c>
      <c r="C37" s="5" t="n">
        <v>3300</v>
      </c>
    </row>
    <row r="38">
      <c r="A38" s="4" t="inlineStr">
        <is>
          <t>Interest paid</t>
        </is>
      </c>
      <c r="B38" s="6" t="n">
        <v>29672</v>
      </c>
      <c r="C38" s="6" t="n">
        <v>18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8" customWidth="1" min="2" max="2"/>
    <col width="80" customWidth="1" min="3" max="3"/>
  </cols>
  <sheetData>
    <row r="1">
      <c r="A1" s="1" t="inlineStr">
        <is>
          <t>Commitments and Contingency (Details) - USD ($)</t>
        </is>
      </c>
      <c r="B1" s="2" t="inlineStr">
        <is>
          <t>1 Months Ended</t>
        </is>
      </c>
      <c r="C1" s="2" t="inlineStr">
        <is>
          <t>12 Months Ended</t>
        </is>
      </c>
    </row>
    <row r="2">
      <c r="B2" s="2" t="inlineStr">
        <is>
          <t>Oct. 01, 2018</t>
        </is>
      </c>
      <c r="C2" s="2" t="inlineStr">
        <is>
          <t>Dec. 31, 2017</t>
        </is>
      </c>
    </row>
    <row r="3">
      <c r="A3" s="3" t="inlineStr">
        <is>
          <t>Commitments and Contingencies Disclosure [Abstract]</t>
        </is>
      </c>
    </row>
    <row r="4">
      <c r="A4" s="4" t="inlineStr">
        <is>
          <t>Warehouse and office lease, term</t>
        </is>
      </c>
      <c r="B4" s="4" t="inlineStr">
        <is>
          <t>62 months 15 days</t>
        </is>
      </c>
    </row>
    <row r="5">
      <c r="A5" s="4" t="inlineStr">
        <is>
          <t>Security deposit</t>
        </is>
      </c>
      <c r="B5" s="6" t="n">
        <v>41841</v>
      </c>
    </row>
    <row r="6">
      <c r="A6" s="4" t="inlineStr">
        <is>
          <t>Monthly rent payments</t>
        </is>
      </c>
      <c r="B6" s="6" t="n">
        <v>16200</v>
      </c>
    </row>
    <row r="7">
      <c r="A7" s="4" t="inlineStr">
        <is>
          <t>Rent expense, percentage</t>
        </is>
      </c>
      <c r="B7" s="4" t="inlineStr">
        <is>
          <t>3.00%</t>
        </is>
      </c>
    </row>
    <row r="8">
      <c r="A8" s="4" t="inlineStr">
        <is>
          <t>Equipment leases, description</t>
        </is>
      </c>
      <c r="C8" s="4" t="inlineStr">
        <is>
          <t>the Company entered two leases for two copiers with terms of 60 and 63 months respectively, and monthly payments of $162
and $213, respectively. The Company also entered two leases for two forklifts with a term of 60 months for each, and the monthly
payment was $292 and $66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y (Details) - Schedule of components of lease costs, lease term and discount rate - USD ($)</t>
        </is>
      </c>
      <c r="B1" s="2" t="inlineStr">
        <is>
          <t>6 Months Ended</t>
        </is>
      </c>
    </row>
    <row r="2">
      <c r="B2" s="2" t="inlineStr">
        <is>
          <t>Jun. 30, 2021</t>
        </is>
      </c>
      <c r="C2" s="2" t="inlineStr">
        <is>
          <t>Jun. 30, 2020</t>
        </is>
      </c>
    </row>
    <row r="3">
      <c r="A3" s="4" t="inlineStr">
        <is>
          <t>Warehouse and Office Lease [Member]</t>
        </is>
      </c>
    </row>
    <row r="4">
      <c r="A4" s="3" t="inlineStr">
        <is>
          <t>Commitments and Contingency (Details) - Schedule of components of lease costs, lease term and discount rate [Line Items]</t>
        </is>
      </c>
    </row>
    <row r="5">
      <c r="A5" s="4" t="inlineStr">
        <is>
          <t>Operating lease cost</t>
        </is>
      </c>
      <c r="B5" s="6" t="n">
        <v>106563</v>
      </c>
      <c r="C5" s="6" t="n">
        <v>106563</v>
      </c>
    </row>
    <row r="6">
      <c r="A6" s="4" t="inlineStr">
        <is>
          <t>Weighted Average Remaining Lease Term - Operating leases</t>
        </is>
      </c>
      <c r="B6" s="4" t="inlineStr">
        <is>
          <t>7 years 3 months 3 days</t>
        </is>
      </c>
      <c r="C6" s="4" t="inlineStr">
        <is>
          <t>8 years 3 months 3 days</t>
        </is>
      </c>
    </row>
    <row r="7">
      <c r="A7" s="4" t="inlineStr">
        <is>
          <t>Weighted Average Discount Rate - Operating leases</t>
        </is>
      </c>
      <c r="B7" s="4" t="inlineStr">
        <is>
          <t>5.00%</t>
        </is>
      </c>
      <c r="C7" s="4" t="inlineStr">
        <is>
          <t>5.00%</t>
        </is>
      </c>
    </row>
    <row r="8">
      <c r="A8" s="4" t="inlineStr">
        <is>
          <t>Equipment Leases [Member]</t>
        </is>
      </c>
    </row>
    <row r="9">
      <c r="A9" s="3" t="inlineStr">
        <is>
          <t>Commitments and Contingency (Details) - Schedule of components of lease costs, lease term and discount rate [Line Items]</t>
        </is>
      </c>
    </row>
    <row r="10">
      <c r="A10" s="4" t="inlineStr">
        <is>
          <t>Operating lease cost</t>
        </is>
      </c>
      <c r="B10" s="6" t="n">
        <v>8060</v>
      </c>
      <c r="C10" s="6" t="n">
        <v>8060</v>
      </c>
    </row>
    <row r="11">
      <c r="A11" s="4" t="inlineStr">
        <is>
          <t>Weighted Average Remaining Lease Term - Operating leases</t>
        </is>
      </c>
      <c r="B11" s="4" t="inlineStr">
        <is>
          <t>11 months 8 days</t>
        </is>
      </c>
      <c r="C11" s="4" t="inlineStr">
        <is>
          <t>1 year 11 months 8 days</t>
        </is>
      </c>
    </row>
    <row r="12">
      <c r="A12" s="4" t="inlineStr">
        <is>
          <t>Weighted Average Discount Rate - Operating leases</t>
        </is>
      </c>
      <c r="B12" s="4" t="inlineStr">
        <is>
          <t>5.00%</t>
        </is>
      </c>
      <c r="C12"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y (Details) - Schedule of components of lease costs, lease term and discount rate - USD ($)</t>
        </is>
      </c>
      <c r="B1" s="2" t="inlineStr">
        <is>
          <t>3 Months Ended</t>
        </is>
      </c>
    </row>
    <row r="2">
      <c r="B2" s="2" t="inlineStr">
        <is>
          <t>Jun. 30, 2021</t>
        </is>
      </c>
      <c r="C2" s="2" t="inlineStr">
        <is>
          <t>Jun. 30, 2020</t>
        </is>
      </c>
    </row>
    <row r="3">
      <c r="A3" s="4" t="inlineStr">
        <is>
          <t>Warehouse and Office Lease [Member]</t>
        </is>
      </c>
    </row>
    <row r="4">
      <c r="A4" s="3" t="inlineStr">
        <is>
          <t>Commitments and Contingency (Details) - Schedule of components of lease costs, lease term and discount rate [Line Items]</t>
        </is>
      </c>
    </row>
    <row r="5">
      <c r="A5" s="4" t="inlineStr">
        <is>
          <t>Operating lease cost</t>
        </is>
      </c>
      <c r="B5" s="6" t="n">
        <v>53282</v>
      </c>
      <c r="C5" s="6" t="n">
        <v>53282</v>
      </c>
    </row>
    <row r="6">
      <c r="A6" s="4" t="inlineStr">
        <is>
          <t>Weighted Average Discount Rate - Operating leases</t>
        </is>
      </c>
      <c r="B6" s="4" t="inlineStr">
        <is>
          <t>5.00%</t>
        </is>
      </c>
      <c r="C6" s="4" t="inlineStr">
        <is>
          <t>5.00%</t>
        </is>
      </c>
    </row>
    <row r="7">
      <c r="A7" s="4" t="inlineStr">
        <is>
          <t>Equipment Leases [Member]</t>
        </is>
      </c>
    </row>
    <row r="8">
      <c r="A8" s="3" t="inlineStr">
        <is>
          <t>Commitments and Contingency (Details) - Schedule of components of lease costs, lease term and discount rate [Line Items]</t>
        </is>
      </c>
    </row>
    <row r="9">
      <c r="A9" s="4" t="inlineStr">
        <is>
          <t>Operating lease cost</t>
        </is>
      </c>
      <c r="B9" s="6" t="n">
        <v>4030</v>
      </c>
      <c r="C9" s="6" t="n">
        <v>4015</v>
      </c>
    </row>
    <row r="10">
      <c r="A10" s="4" t="inlineStr">
        <is>
          <t>Weighted Average Discount Rate - Operating leases</t>
        </is>
      </c>
      <c r="B10" s="4" t="inlineStr">
        <is>
          <t>5.00%</t>
        </is>
      </c>
      <c r="C10" s="4" t="inlineStr">
        <is>
          <t>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y (Details) - Schedule of maturities of warehouse and office lease liabilities</t>
        </is>
      </c>
      <c r="B1" s="2" t="inlineStr">
        <is>
          <t>Jun. 30, 2021USD ($)</t>
        </is>
      </c>
    </row>
    <row r="2">
      <c r="A2" s="3" t="inlineStr">
        <is>
          <t>Schedule of maturities of warehouse and office lease liabilities [Abstract]</t>
        </is>
      </c>
    </row>
    <row r="3">
      <c r="A3" s="4" t="inlineStr">
        <is>
          <t>June 30, 2022</t>
        </is>
      </c>
      <c r="B3" s="6" t="n">
        <v>212797</v>
      </c>
    </row>
    <row r="4">
      <c r="A4" s="4" t="inlineStr">
        <is>
          <t>June 30, 2023</t>
        </is>
      </c>
      <c r="B4" s="5" t="n">
        <v>219180</v>
      </c>
    </row>
    <row r="5">
      <c r="A5" s="4" t="inlineStr">
        <is>
          <t>June 30, 2024</t>
        </is>
      </c>
      <c r="B5" s="5" t="n">
        <v>225757</v>
      </c>
    </row>
    <row r="6">
      <c r="A6" s="4" t="inlineStr">
        <is>
          <t>June 30, 2025</t>
        </is>
      </c>
      <c r="B6" s="5" t="n">
        <v>225757</v>
      </c>
    </row>
    <row r="7">
      <c r="A7" s="4" t="inlineStr">
        <is>
          <t>June 30, 2026</t>
        </is>
      </c>
      <c r="B7" s="5" t="n">
        <v>225757</v>
      </c>
    </row>
    <row r="8">
      <c r="A8" s="4" t="inlineStr">
        <is>
          <t>Thereafter</t>
        </is>
      </c>
      <c r="B8" s="5" t="n">
        <v>507952</v>
      </c>
    </row>
    <row r="9">
      <c r="A9" s="4" t="inlineStr">
        <is>
          <t>Total undiscounted cash flows</t>
        </is>
      </c>
      <c r="B9" s="5" t="n">
        <v>1617200</v>
      </c>
    </row>
    <row r="10">
      <c r="A10" s="4" t="inlineStr">
        <is>
          <t>Less: imputed interest</t>
        </is>
      </c>
      <c r="B10" s="5" t="n">
        <v>-265376</v>
      </c>
    </row>
    <row r="11">
      <c r="A11" s="4" t="inlineStr">
        <is>
          <t>Present value of lease liabilities</t>
        </is>
      </c>
      <c r="B11" s="5" t="n">
        <v>1351824</v>
      </c>
    </row>
    <row r="12">
      <c r="A12" s="4" t="inlineStr">
        <is>
          <t>June 30, 2022</t>
        </is>
      </c>
      <c r="B12" s="5" t="n">
        <v>13469</v>
      </c>
    </row>
    <row r="13">
      <c r="A13" s="4" t="inlineStr">
        <is>
          <t>June 30, 2023</t>
        </is>
      </c>
      <c r="B13" s="5" t="n">
        <v>808</v>
      </c>
    </row>
    <row r="14">
      <c r="A14" s="4" t="inlineStr">
        <is>
          <t>Total undiscounted cash flows</t>
        </is>
      </c>
      <c r="B14" s="5" t="n">
        <v>14277</v>
      </c>
    </row>
    <row r="15">
      <c r="A15" s="4" t="inlineStr">
        <is>
          <t>Less: imputed interest</t>
        </is>
      </c>
      <c r="B15" s="5" t="n">
        <v>-356</v>
      </c>
    </row>
    <row r="16">
      <c r="A16" s="4" t="inlineStr">
        <is>
          <t>Present value of lease liabilities</t>
        </is>
      </c>
      <c r="B16" s="6" t="n">
        <v>13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Deficit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19</t>
        </is>
      </c>
      <c r="B2" s="4" t="inlineStr">
        <is>
          <t xml:space="preserve"> </t>
        </is>
      </c>
      <c r="C2" s="6" t="n">
        <v>3321</v>
      </c>
      <c r="D2" s="6" t="n">
        <v>5026859</v>
      </c>
      <c r="E2" s="6" t="n">
        <v>-6115514</v>
      </c>
      <c r="F2" s="6" t="n">
        <v>-1085334</v>
      </c>
    </row>
    <row r="3">
      <c r="A3" s="4" t="inlineStr">
        <is>
          <t>Balance (in Shares) at Dec. 31, 2019</t>
        </is>
      </c>
      <c r="C3" s="5" t="n">
        <v>33209000</v>
      </c>
    </row>
    <row r="4">
      <c r="A4" s="4" t="inlineStr">
        <is>
          <t>Net loss</t>
        </is>
      </c>
      <c r="B4" s="4" t="inlineStr">
        <is>
          <t xml:space="preserve"> </t>
        </is>
      </c>
      <c r="C4" s="4" t="inlineStr">
        <is>
          <t xml:space="preserve"> </t>
        </is>
      </c>
      <c r="D4" s="4" t="inlineStr">
        <is>
          <t xml:space="preserve"> </t>
        </is>
      </c>
      <c r="E4" s="5" t="n">
        <v>-117144</v>
      </c>
      <c r="F4" s="5" t="n">
        <v>-117144</v>
      </c>
    </row>
    <row r="5">
      <c r="A5" s="4" t="inlineStr">
        <is>
          <t>Return of investment to investor</t>
        </is>
      </c>
      <c r="C5" s="6" t="n">
        <v>-20</v>
      </c>
      <c r="D5" s="5" t="n">
        <v>-99980</v>
      </c>
      <c r="F5" s="5" t="n">
        <v>-100000</v>
      </c>
    </row>
    <row r="6">
      <c r="A6" s="4" t="inlineStr">
        <is>
          <t>Return of investment to investor (in Shares)</t>
        </is>
      </c>
      <c r="C6" s="5" t="n">
        <v>-200000</v>
      </c>
    </row>
    <row r="7">
      <c r="A7" s="4" t="inlineStr">
        <is>
          <t>Balance at Mar. 31, 2020</t>
        </is>
      </c>
      <c r="B7" s="4" t="inlineStr">
        <is>
          <t xml:space="preserve"> </t>
        </is>
      </c>
      <c r="C7" s="6" t="n">
        <v>3301</v>
      </c>
      <c r="D7" s="5" t="n">
        <v>4926879</v>
      </c>
      <c r="E7" s="5" t="n">
        <v>-6232658</v>
      </c>
      <c r="F7" s="5" t="n">
        <v>-1302478</v>
      </c>
    </row>
    <row r="8">
      <c r="A8" s="4" t="inlineStr">
        <is>
          <t>Balance (in Shares) at Mar. 31, 2020</t>
        </is>
      </c>
      <c r="C8" s="5" t="n">
        <v>33009000</v>
      </c>
    </row>
    <row r="9">
      <c r="A9" s="4" t="inlineStr">
        <is>
          <t>Net loss</t>
        </is>
      </c>
      <c r="B9" s="4" t="inlineStr">
        <is>
          <t xml:space="preserve"> </t>
        </is>
      </c>
      <c r="C9" s="4" t="inlineStr">
        <is>
          <t xml:space="preserve"> </t>
        </is>
      </c>
      <c r="D9" s="4" t="inlineStr">
        <is>
          <t xml:space="preserve"> </t>
        </is>
      </c>
      <c r="E9" s="5" t="n">
        <v>-184447</v>
      </c>
      <c r="F9" s="5" t="n">
        <v>-184447</v>
      </c>
    </row>
    <row r="10">
      <c r="A10" s="4" t="inlineStr">
        <is>
          <t>Balance at Jun. 30, 2020</t>
        </is>
      </c>
      <c r="B10" s="4" t="inlineStr">
        <is>
          <t xml:space="preserve"> </t>
        </is>
      </c>
      <c r="C10" s="6" t="n">
        <v>3301</v>
      </c>
      <c r="D10" s="5" t="n">
        <v>4926879</v>
      </c>
      <c r="E10" s="5" t="n">
        <v>-6417105</v>
      </c>
      <c r="F10" s="5" t="n">
        <v>-1486925</v>
      </c>
    </row>
    <row r="11">
      <c r="A11" s="4" t="inlineStr">
        <is>
          <t>Balance (in Shares) at Jun. 30, 2020</t>
        </is>
      </c>
      <c r="C11" s="5" t="n">
        <v>33009000</v>
      </c>
    </row>
    <row r="12">
      <c r="A12" s="4" t="inlineStr">
        <is>
          <t>Balance at Dec. 31, 2020</t>
        </is>
      </c>
      <c r="B12" s="4" t="inlineStr">
        <is>
          <t xml:space="preserve"> </t>
        </is>
      </c>
      <c r="C12" s="6" t="n">
        <v>3301</v>
      </c>
      <c r="D12" s="5" t="n">
        <v>4926879</v>
      </c>
      <c r="E12" s="5" t="n">
        <v>-6711352</v>
      </c>
      <c r="F12" s="5" t="n">
        <v>-1781172</v>
      </c>
    </row>
    <row r="13">
      <c r="A13" s="4" t="inlineStr">
        <is>
          <t>Balance (in Shares) at Dec. 31, 2020</t>
        </is>
      </c>
      <c r="C13" s="5" t="n">
        <v>33009000</v>
      </c>
    </row>
    <row r="14">
      <c r="A14" s="4" t="inlineStr">
        <is>
          <t>Net loss</t>
        </is>
      </c>
      <c r="B14" s="4" t="inlineStr">
        <is>
          <t xml:space="preserve"> </t>
        </is>
      </c>
      <c r="C14" s="4" t="inlineStr">
        <is>
          <t xml:space="preserve"> </t>
        </is>
      </c>
      <c r="D14" s="4" t="inlineStr">
        <is>
          <t xml:space="preserve"> </t>
        </is>
      </c>
      <c r="E14" s="5" t="n">
        <v>-210355</v>
      </c>
      <c r="F14" s="5" t="n">
        <v>-210355</v>
      </c>
    </row>
    <row r="15">
      <c r="A15" s="4" t="inlineStr">
        <is>
          <t>Balance at Mar. 31, 2021</t>
        </is>
      </c>
      <c r="B15" s="4" t="inlineStr">
        <is>
          <t xml:space="preserve"> </t>
        </is>
      </c>
      <c r="C15" s="6" t="n">
        <v>3301</v>
      </c>
      <c r="D15" s="5" t="n">
        <v>4926879</v>
      </c>
      <c r="E15" s="5" t="n">
        <v>-6921707</v>
      </c>
      <c r="F15" s="5" t="n">
        <v>-1991527</v>
      </c>
    </row>
    <row r="16">
      <c r="A16" s="4" t="inlineStr">
        <is>
          <t>Balance (in Shares) at Mar. 31, 2021</t>
        </is>
      </c>
      <c r="C16" s="5" t="n">
        <v>33009000</v>
      </c>
    </row>
    <row r="17">
      <c r="A17" s="4" t="inlineStr">
        <is>
          <t>Net loss</t>
        </is>
      </c>
      <c r="E17" s="5" t="n">
        <v>-163538</v>
      </c>
      <c r="F17" s="5" t="n">
        <v>-163538</v>
      </c>
    </row>
    <row r="18">
      <c r="A18" s="4" t="inlineStr">
        <is>
          <t>Balance at Jun. 30, 2021</t>
        </is>
      </c>
      <c r="B18" s="4" t="inlineStr">
        <is>
          <t xml:space="preserve"> </t>
        </is>
      </c>
      <c r="C18" s="6" t="n">
        <v>3301</v>
      </c>
      <c r="D18" s="6" t="n">
        <v>4926879</v>
      </c>
      <c r="E18" s="6" t="n">
        <v>-7085245</v>
      </c>
      <c r="F18" s="6" t="n">
        <v>-2155065</v>
      </c>
    </row>
    <row r="19">
      <c r="A19" s="4" t="inlineStr">
        <is>
          <t>Balance (in Shares) at Jun. 30, 2021</t>
        </is>
      </c>
      <c r="C19" s="5" t="n">
        <v>3300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1.
ORGANIZATION AND DESCRIPTION OF BUSINESS Bio
Essence Corporation (“the Company” or “Bio Essence”) was incorporated in 2000 in the state of California.
Fusion Diet Systems (“FDS”) was incorporated in 2010 in the state of Utah. Bio Essence and FDS were under common control
since 2016. Bio Essence and FDS are mainly engaged in manufacturing and distributing health supplement products. In January
2017, Bio Essence incorporated two subsidiaries in the state of California: Bio Essence Pharmaceutical Inc. (“BEP”)
and Bio Essence Herbal Essentials, Inc. (“BEH”), Bio Essence transferred its manufacturing operation to BEP, and transferred
its distributing operation to BEH. On March 1, 2017, the 100% shareholder of FDS transferred all of her ownership in FDS to Bio
Essence. As a result of the ownership restructure, FDS, BEP and BEH became wholly owned subsidiaries of Bio Essence. In
December 2019, a novel strain of coronavirus, causing a disease referred to as COVID-19, was reported. In March 2020, the World
Health Organization declared the COVID-19 outbreak a pandemic, and the pandemic has resulted in quarantines, travel restrictions,
and the temporary closure of office buildings and facilities in the US. The state of California, where the Company is headquartered,
has been affected by COVID-19. The
global economy has also been materially negatively affected by COVID-19 and there is continued uncertainty about the duration
and intensity of its impacts.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The functional currency of Bio Essence is U.S. dollars (“$’’). The accompanying
financial statements are presented in U.S. dollars (“$”). The consolidated financial statements include the financial
statements of the Company and its subsidiaries, BEP, BEH and FDS. All significant inter-company transactions and balances were
eliminated in consolidation. The
interim consolidated financial information as of June 30, 2021 and for the six and threemonths ended June 30, 2021 and 2020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20, previously filed with
the SEC on April 14, 2021. In
the opinion of management, all adjustments (which include all significant normal and recurring adjustments) necessary to present
a fair statement of the Company’s consolidated financial position as of June 30, 2021, its consolidated results of operations
and cash flows for the six and three months ended June 30, 2021 and 2020, as applicable, were made. Certain
amounts in the prior year’s CFS and notes have been revised to conform to the current year presentation. Going
Concern The
Company incurred net losses of $0.37 million and $0.30 million for the six months ended June 30, 2021 and 2020, respectively.
The Company incurred net losses of $0.16 million and $0.18 million for the three months ended June 30, 2021 and 2020, respectively.
The Company also had an accumulated deficit of $7.09 million as of June 30, 2021. These conditions raise a substantial doubt about
the Company’s ability to continue as a going concern. The Company plans to increase its income by strengthening its sales
force, providing attractive sales incentive program, and increasing marketing and promotion activitie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four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s of June 30, 2021 and December 31, 2020, the Company had ROU of $1,294,792 and $1,374,158,
respectively. The Company recognized no impairment of ROU assets as of June 30, 2021 and December 31, 2020. The
operating lease is included in operating lease right-of-use assets, operating lease liabilities-current and operating lease liabilities-non-current
on the consolidated balance sheets. Cash
and Equivalents For
financial statement purpose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1 and December
31, 2020, the bad debt allowance was $151,752 and $151,372, respectively. Inventory Inventories
are stated at the lower of cost or net realizable value with cost determined on a weighted-average basis. Management compares
the cost of inventories with the net realizable value and an allowance is made for writing down their inventories to net realizable
value, if lower.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21 and December 31, 2020, there was
no significant impairments of its long-lived assets.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1 and December 31, 2020, the Company did not take any uncertain positions that would necessitate recording a tax related
liability. The Company files a U.S. income tax return. With few exceptions, the Company’s U.S. income tax return filed for
the years ending on December 31, 2018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venue
Recognition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six and
three months ended June 30, 2021 and 2020. Cost
of Sales Cost
of sales (“COS”) consists primarily of finished goods purchased from other manufacturers, material costs, labor costs
and related overhead that are directly attributable to the production of the products. Write-down of inventory to lower of cost
or net realizable value is also recorded in COS. Shipping
and Handling Costs Shipping
and handling costs related to delivery of finished goods are included in selling expenses. During the six months ended June 30,
2021 and 2020, shipping and handling costs were $17,331 and $28,359, respectively. During the three months ended June 30, 2021
and 2020, shipping and handling costs were $9,197 and $14,972, respectively. Advertising Advertising
expenses consist primarily of costs of promotion and marketing for the Company’s image and products, and costs of direct
advertising, and are included in selling expenses. The Company expenses all advertising costs as incurred. During the six
months ended June 30, 2021 and 2020, advertising expense was $15,125 and $18,787, respectively. During the three months ended
June 30, 2021 and 2020, advertising expense was $9,160 and $5,705, respectively.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21 and December 31, 2020,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Share-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six months ended June 30, 2021 and 2020, no customer accounted for more than 10% of the Company’s total sales. For the
three months ended June 30, 2021 and 2020, one customer accounted for more than 10% of the Company’s total sales for each
of the period. The
Company had one vendor accounted more than 10% of total purchases during the six months ended June 30, 2021. The Company had three
major vendors accounted for 30%, 22% and 11%, respectively, of total purchase during six months ended June 30, 2020. The
Company had no vendors accounts more than 10% of total purchases during the three months ended June 30, 2021. The Company had
three major vendors accounted for 28%, 17% and 15%, respectively, of total purchases during the three months ended June 30, 2020.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and sale of health supplement products. New
Accounting Pronouncements Recently
issued accounting pronouncements not yet adopted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consisted of the following at June 30, 2021 and December 31, 2020:
June 30, December 31,
(unaudited)
Raw materials $ 63,138 $ 42,423
Finished goods – health supplements 207,036 255,906
Less: Inventory impairment allowance (26,097 ) (26,097 )
Total $ 244,077 $ 272,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39:09Z</dcterms:created>
  <dcterms:modified xmlns:dcterms="http://purl.org/dc/terms/" xmlns:xsi="http://www.w3.org/2001/XMLSchema-instance" xsi:type="dcterms:W3CDTF">2021-08-12T14:39:09Z</dcterms:modified>
</cp:coreProperties>
</file>